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Liquidity and Goi"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ounts Payable and Accrued Li"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Research and Development and Li"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Prepaid Expenses and Other Cu_2" sheetId="19" state="visible" r:id="rId19"/>
    <sheet xmlns:r="http://schemas.openxmlformats.org/officeDocument/2006/relationships" name="Accounts Payable and Accrued _2" sheetId="20" state="visible" r:id="rId20"/>
    <sheet xmlns:r="http://schemas.openxmlformats.org/officeDocument/2006/relationships" name="Stock-Based Compensation (Table" sheetId="21" state="visible" r:id="rId21"/>
    <sheet xmlns:r="http://schemas.openxmlformats.org/officeDocument/2006/relationships" name="Business, and Liquidity and G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Prepaid Expenses and Other Cu_3" sheetId="25" state="visible" r:id="rId25"/>
    <sheet xmlns:r="http://schemas.openxmlformats.org/officeDocument/2006/relationships" name="Accounts Payable and Accrued _3" sheetId="26" state="visible" r:id="rId26"/>
    <sheet xmlns:r="http://schemas.openxmlformats.org/officeDocument/2006/relationships" name="Commitments and Contingencies (" sheetId="27" state="visible" r:id="rId27"/>
    <sheet xmlns:r="http://schemas.openxmlformats.org/officeDocument/2006/relationships" name="Stockholders' Equity (Details)" sheetId="28" state="visible" r:id="rId28"/>
    <sheet xmlns:r="http://schemas.openxmlformats.org/officeDocument/2006/relationships" name="Stock-Based Compensation (Detai" sheetId="29" state="visible" r:id="rId29"/>
    <sheet xmlns:r="http://schemas.openxmlformats.org/officeDocument/2006/relationships" name="Stock-Based Compensation (Det_2" sheetId="30" state="visible" r:id="rId30"/>
    <sheet xmlns:r="http://schemas.openxmlformats.org/officeDocument/2006/relationships" name="Stock-Based Compensation (Det_3" sheetId="31" state="visible" r:id="rId31"/>
    <sheet xmlns:r="http://schemas.openxmlformats.org/officeDocument/2006/relationships" name="Stock-Based Compensation (Det_4" sheetId="32" state="visible" r:id="rId32"/>
    <sheet xmlns:r="http://schemas.openxmlformats.org/officeDocument/2006/relationships" name="Research and Development and _2"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3</t>
        </is>
      </c>
      <c r="C2" s="2" t="inlineStr">
        <is>
          <t>Dec. 05, 2023</t>
        </is>
      </c>
    </row>
    <row r="3">
      <c r="A3" s="3" t="inlineStr">
        <is>
          <t>Document Information Line Items</t>
        </is>
      </c>
      <c r="B3" s="4" t="inlineStr">
        <is>
          <t xml:space="preserve"> </t>
        </is>
      </c>
      <c r="C3" s="4" t="inlineStr">
        <is>
          <t xml:space="preserve"> </t>
        </is>
      </c>
    </row>
    <row r="4">
      <c r="A4" s="4" t="inlineStr">
        <is>
          <t>Entity Registrant Name</t>
        </is>
      </c>
      <c r="B4" s="4" t="inlineStr">
        <is>
          <t>VIRPAX PHARMACEUTICALS, INC.</t>
        </is>
      </c>
      <c r="C4" s="4" t="inlineStr">
        <is>
          <t xml:space="preserve"> </t>
        </is>
      </c>
    </row>
    <row r="5">
      <c r="A5" s="4" t="inlineStr">
        <is>
          <t>Trading Symbol</t>
        </is>
      </c>
      <c r="B5" s="4" t="inlineStr">
        <is>
          <t>VRPX</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1714284</v>
      </c>
    </row>
    <row r="9">
      <c r="A9" s="4" t="inlineStr">
        <is>
          <t>Amendment Flag</t>
        </is>
      </c>
      <c r="B9" s="4" t="inlineStr">
        <is>
          <t>false</t>
        </is>
      </c>
      <c r="C9" s="4" t="inlineStr">
        <is>
          <t xml:space="preserve"> </t>
        </is>
      </c>
    </row>
    <row r="10">
      <c r="A10" s="4" t="inlineStr">
        <is>
          <t>Entity Central Index Key</t>
        </is>
      </c>
      <c r="B10" s="4" t="inlineStr">
        <is>
          <t>000170833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064</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1510982</t>
        </is>
      </c>
      <c r="C24" s="4" t="inlineStr">
        <is>
          <t xml:space="preserve"> </t>
        </is>
      </c>
    </row>
    <row r="25">
      <c r="A25" s="4" t="inlineStr">
        <is>
          <t>Entity Address, Address Line One</t>
        </is>
      </c>
      <c r="B25" s="4" t="inlineStr">
        <is>
          <t>1055 Westlakes Drive</t>
        </is>
      </c>
      <c r="C25" s="4" t="inlineStr">
        <is>
          <t xml:space="preserve"> </t>
        </is>
      </c>
    </row>
    <row r="26">
      <c r="A26" s="4" t="inlineStr">
        <is>
          <t>Entity Address, Address Line Two</t>
        </is>
      </c>
      <c r="B26" s="4" t="inlineStr">
        <is>
          <t>Suite 300</t>
        </is>
      </c>
      <c r="C26" s="4" t="inlineStr">
        <is>
          <t xml:space="preserve"> </t>
        </is>
      </c>
    </row>
    <row r="27">
      <c r="A27" s="4" t="inlineStr">
        <is>
          <t>Entity Address, City or Town</t>
        </is>
      </c>
      <c r="B27" s="4" t="inlineStr">
        <is>
          <t>Berwyn</t>
        </is>
      </c>
      <c r="C27" s="4" t="inlineStr">
        <is>
          <t xml:space="preserve"> </t>
        </is>
      </c>
    </row>
    <row r="28">
      <c r="A28" s="4" t="inlineStr">
        <is>
          <t>Entity Address, State or Province</t>
        </is>
      </c>
      <c r="B28" s="4" t="inlineStr">
        <is>
          <t>PA</t>
        </is>
      </c>
      <c r="C28" s="4" t="inlineStr">
        <is>
          <t xml:space="preserve"> </t>
        </is>
      </c>
    </row>
    <row r="29">
      <c r="A29" s="4" t="inlineStr">
        <is>
          <t>Entity Address, Postal Zip Code</t>
        </is>
      </c>
      <c r="B29" s="4" t="inlineStr">
        <is>
          <t>19312</t>
        </is>
      </c>
      <c r="C29" s="4" t="inlineStr">
        <is>
          <t xml:space="preserve"> </t>
        </is>
      </c>
    </row>
    <row r="30">
      <c r="A30" s="4" t="inlineStr">
        <is>
          <t>City Area Code</t>
        </is>
      </c>
      <c r="B30" s="4" t="inlineStr">
        <is>
          <t>(610)</t>
        </is>
      </c>
      <c r="C30" s="4" t="inlineStr">
        <is>
          <t xml:space="preserve"> </t>
        </is>
      </c>
    </row>
    <row r="31">
      <c r="A31" s="4" t="inlineStr">
        <is>
          <t>Local Phone Number</t>
        </is>
      </c>
      <c r="B31" s="4" t="inlineStr">
        <is>
          <t>727-4597</t>
        </is>
      </c>
      <c r="C31" s="4" t="inlineStr">
        <is>
          <t xml:space="preserve"> </t>
        </is>
      </c>
    </row>
    <row r="32">
      <c r="A32" s="4" t="inlineStr">
        <is>
          <t>Title of 12(b) Security</t>
        </is>
      </c>
      <c r="B32" s="4" t="inlineStr">
        <is>
          <t>Common Stock, $0.00001 Par Value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s and Other Current Assets [Abstract]</t>
        </is>
      </c>
      <c r="B3" s="4" t="inlineStr">
        <is>
          <t xml:space="preserve"> </t>
        </is>
      </c>
    </row>
    <row r="4">
      <c r="A4" s="4" t="inlineStr">
        <is>
          <t>Prepaid Expenses and Other Current Assets</t>
        </is>
      </c>
      <c r="B4" s="4" t="inlineStr">
        <is>
          <t xml:space="preserve">Note 3. Prepaid Expenses and Other Current
Assets Prepaid expenses and other current assets consist
of the following:
September 30, December 31,
Prepaid insurance $ 406,853 $ 156,754
Prepaid research and development 448,429 496,270
Other prepaid expenses and current assets 30,112 25,341
$ 885,394 $ 678,3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Accounts Payable and Accrued Liabilities [Abstract]</t>
        </is>
      </c>
      <c r="B3" s="4" t="inlineStr">
        <is>
          <t xml:space="preserve"> </t>
        </is>
      </c>
    </row>
    <row r="4">
      <c r="A4" s="4" t="inlineStr">
        <is>
          <t>Accounts Payable and Accrued Liabilities</t>
        </is>
      </c>
      <c r="B4" s="4" t="inlineStr">
        <is>
          <t xml:space="preserve">Note 4. Accounts Payable and Accrued Liabilities Accounts payable and accrued liabilities consist
of the following:
September 30, December 31,
Accrued payroll $ 537,054 $ 654,765
Accrued severance 58,500 —
Insurance premiums 210,622 —
Research and development expenses 422,176 254,904
Legal expenses 178,889 147,277
Professional fees 92,290 —
Other 33,192 37,644
$ 1,532,723 $ 1,094,5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5. Commitments and Contingencies Litigation From time to time the Company is subject to claims
by third parties under various legal disputes. The defense of such claims, or any adverse outcome relating to any such claims, could
have a material adverse effect on the Company’s liquidity, financial condition and cash flows. On March 12, 2021, the Company and the
Company’s then Chief Executive Officer, Anthony P. Mack (the “Defendants”), were named as defendants in a
complaint (the “Complaint”) filed by Sorrento Therapeutics, Inc. (“Sorrento”), and Scilex Pharmaceuticals
Inc. (“Scilex” and together with Sorrento, the “Plaintiffs”) the Chancery Court. In the Complaint,
Plaintiffs alleged (i) Mr. Mack breached a Restrictive Covenants Agreement, dated as of November 8, 2016, between himself and
Sorrento (the “Restrictive Covenants Agreement”), (ii) the Company tortiously interfered with the Restrictive Covenants
Agreement, and (iii) the Company tortiously interfered with Scilex’s relationship with Mr. Mack. On May 7, 2021 Plaintiffs
filed an Amended Complaint asserting the same three causes of action. On September 28, 2021, Plaintiffs filed a Second Amended
Complaint asserting the same three causes of action as the prior complaints, as well as claims in which Plaintiffs alleged (i) Mr.
Mack breached an Employment, Proprietary Information and Inventions Agreement, dated as of October 25, 2016, between himself and
Sorrento (the “Employment Agreement”), (ii) the Company tortiously interfered with the Employment Agreement, (iii) Mr.
Mack breached his fiduciary duties to Scilex, and (iv) the Company aided and abetted Mr. Mack’s alleged breach of fiduciary
duties to Scilex. On April 1, 2022, Plaintiffs filed a Third Amended Complaint. The Third Amended Complaint asserts the same causes
of action as the Second Amended Complaint, as well as claims for (i) misappropriation of trade secrets by Defendants under Delaware
law, and (ii) misappropriation of trade secrets by Defendants under California law. On April 18, 2022, Defendants filed answers to
the Third Amended Complaint. Trial was held before Vice Chancellor Paul Fioravanti from September 12 through September 14, 2022.
Post-trial briefing was completed by December 12, 2022, and post-trial argument was held on January 20, 2023. Plaintiffs asserted
alternative damages theories that would imply potential damages up to approximately $35.0 million. The Company countered that actual
damages could be zero because, among other things, Plaintiffs’ calculations use various unsupported assumptions, any alleged
damages are speculative in nature, and there is a possibility the Company’s product candidates never reach market. In March 2023, the Company collected $1,250,000 in reimbursement of
legal costs pursuant to the Company’s directors’ and officers’ insurance policy and recorded it as a reduction of general
and administrative expense. No further reimbursements are permitted from the insurance policy with respect to the litigation. On September 1, 2023, the Chancery Court issued a memorandum opinion
addressing liability in the action filed by the Plaintiffs against the Defendants and found in favor of the Plaintiffs on all but three
counts which were deemed to have been waived. The Chancery Court found it proper to attribute Mr. Mack’s knowledge and actions to
the Company, which Mr. Mack used to effectuate the tortious interference and breach of fiduciary duty. The Chancery Court found that Mr.
Mack breached the restrictive covenants agreement he entered into with Sorrento by developing Epoladerm; the Company is liable for tortious
interference with contract; Plaintiffs were deemed to have waived their claims for breach of Mr. Mack’s employment contract and
for tortious interference with prospective economic advantage; Mr. Mack breached his fiduciary duty of loyalty to Scilex; the Company
aided and abetted Mr. Mack’s breach of fiduciary duty; and Mr. Mack misappropriated certain Scilex trade secrets. The Court, however,
stated that the question of an appropriate remedy must await further proceedings. On October 4, 2023, the Chancery Court issued
a supplemental briefing schedule: Plaintiffs shall file their supplemental opening brief by October 18, 2023; Defendants shall file their
supplemental answering brief by November 29, 2023; and Plaintiffs shall file their supplemental reply brief by December 20, 2023. On October 18, 2023, the Plaintiffs filed their
supplemental brief requesting the following relief: An injunction, in the first instance, enjoining Mr. Mack from having any relationship
with Virpax for a period of 18 months and 27 days; enjoining Virpax from further developing or marketing Epoladerm for a period of 18
months and 27 days; alternatively, if these two injunction requests are not granted, the Plaintiffs request a judgement of joint and
several liability against Mr. Mack and Virpax of $14,684,833. In addition to these requests for injunctive relief (or the alternative
damages) Plaintiffs seek a constructive trust over the revenues of Epoladerm, Probudur and Envelta, or, in the alternative to a constructive
trust, a royalty of 5 percent of net sales of Epoladerm, 8-11 percent of net sales of Probudur and 7.5 percent of net sales of Envelta.
Plaintiffs also seek, in addition to the requests for injunctive relief, constructive trust and/or royalties, further damages jointly
and severally against Mr. Mack and Virpax as follows: $1.3 million for misuse of Scilex resources, $6.7 million for misappropriation
of trade secrets, $13.4 million for exemplary damage (trade secrets damage x2) and attorney’s fees in an unspecified amount. Finally,
Plaintiffs seek injunctive relief, enjoining Mr. Mack and Virpax from further access to Scilex’s trade secrets; requiring Mr. Mack
and Virpax to return Scilex’s trade secrets to Plaintiffs; and enjoining Mr. Mack and Virpax from marketing or selling any products
derived from or incorporating Scilex’s trade secrets. On November 29, 2023, the Defendants filed their supplement brief on damages rebutting Plaintiffs’ damages analysis. Throughout
the brief, Defendants argued Plaintiffs failed to meet their burden to prove damages, and as such, should be precluded from any damages
award. However, given the Court’s instruction, Defendants proffered a reasonable damages analysis as follows: As for the injunctive
relief requested against Mr. Mack, the Company took no position, as the request was directed to Mr. Mack personally. Concerning Plaintiffs’
request for an injunction against further development of Epoladerm for a period of 18 months and 27 days, Defendants opposed this request,
arguing lack of irreparable harm, given Plaintiffs’ request for money damages. Defendants also argued a constructive trust is inappropriate,
given Plaintiffs failed to articulate the parameters of such relief and, additionally, the lack of sales for the drug candidates preclude
such relief. In terms of the money damages related to the three drug candidates, Defendants proffered a reasonable royalty rate of 1-3%
of the net profits of the drug candidates, as opposed to lump sum damages, as such rate would alleviate the speculative nature of the damages requested by Plaintiffs. As for the misappropriation
of trade secrets request of $6.7 million, given the Court found only 5 of the proffered 1,182 documents were trade secrets, Defendants
contend Plaintiffs either should receive no monetary damages (given the reasonable royalty would encompass use of these documents and,
alternatively, Defendants would return such documents). However, if the Court were to award damages, such damages should be pro rata for
the documents, or roughly $28,382. And, finally, Defendants opposed the request for attorneys’ fees and exemplary damages. The parties to date have not had successful settlement
negotiations. As of December 31, 2022, the Company had accrued $2.0 million with respect to the litigation. Based on the facts of the
litigation, including the September 1, 2023 memorandum opinion issued by the Chancery Court, as well as the supplemental briefs filed
by the Plaintiffs and the Defendants, the Company has recognized an accrual totaling $5.0 million with respect to the litigation as of
September 30, 2023. The Company recognized $3.0 million and $2.0 million for the three and nine months ended September 30, 2023 and
2022, respectively, included in general and administrative expenses on the condensed consolidated statements of operations. While the
Company believes that it has issues to be raised on appeal, the ultimate resolution of the action could result in a material loss to the
Company and depending on the magnitude of the award granted by the Chancery Court, the Company may be forced to cease developing certain
product candidates or all of our product candidates, liquidate assets, or initiate bankruptcy proceedings, unless the Company is able
to raise additional capital, of which there is no certainty. In addition, the Company’s ability to achieve profitability will be
impacted by any royalties it is required to pay the Plaintiffs in its litigation. The payment of these royalties, if awarded to Plaintiffs,
will significantly impact the Company’s future revenue and may make it more difficult to engage in collaborations, licenses or the
acquisition of such products by a large pharmaceutical company. If the Plaintiffs are awarded a royalty percentage that the Company deems
will make the further development of any of Epoladerm, Probudur and Envelta no longer economical, the Company may choose not to continue
development of such product. Global Macroeconomic Environment The global macroeconomic environment could be negatively affected by,
among other things, COVID-19 or other pandemics or epidemics, instability in global economic markets, increased U.S. trade tariffs and
trade disputes with other countries, instability in the global credit markets and banking industry, supply chain weaknesses, instability
in the geopolitical environment as a result of the withdrawal of the United Kingdom from the European Union, the Russian invasion of Ukraine,
the war in the Middle East, other political tensions, and foreign governmental debt concerns. Such challenges have caused, and may continue
to cause, uncertainty and instability in local economies and in global financial markets. As a result, the Company and its third party
CMOs, and CROs have and may in the future face disruptions in procuring items that are essential to the Company’s research and development
activities, including, for example, medical and laboratory supplies used in the Company’s preclinical studies that are sourced from
abroad or for which there are shortages, or potential difficulties recruiting patients, and may cause delays and difficulties with ongoing
and planned preclinical and clinical trials. In addition, the licensor of Probudur that is conducting the development work for Probudur
is located in Israel and could be impacted by the current Middle East crisis which could disrupt the development of Probudur. The extent
to which the Company’s financial condition, liquidity or results of operations are impacted is uncertain, and may negatively impact
the Company’s results of operations, financial condition, and liquidity the remainder of 2023 and potentially beyond. Christopher Chipman Separation Agreement On June 18, 2023, Christopher Chipman notified
the Board of Directors of the Company of his decision to resign from his position as Chief Financial Officer. The Company and Mr. Chipman
entered into a Separation Agreement dated June 18, 2023, whereby Mr. Chipman received the following consideration: (i) severance in the
amount of $234,000, payable in four equal installments of $58,500, subject to all withholdings, on the Company’s first payrolls
dates following July 1, 2023, August 1, 2023, September 1, 2023, and October 1, 2023, respectively; (ii) COBRA reimbursement in the amount
of $13,385 which represents four months of COBRA payments; and (iii) accelerated vesting of 238,126 shares subject to Mr. Chipman’s
outstanding stock options. Mr. Chipman’s separation from the Company was effective June 30, 2023. As of September 30, 2023
and December 31, 2022, the Company had an accrued severance balance of $58,500 and $0, respectively, included in accounts payable
and accrued expenses. The accrued severance balance was fully paid in October 2023. Anthony Mack Resignation As mentioned in Note 9. Subsequent Events,
On November 15, 2023, the Company accepted the resignation of Anthony P. Mack as Chief Executive Officer (“CEO”) and
Chair of the Board of Directors (the “Board”) of the Company effective November 17, 2023. The resignation was not
related to any disagreement with the Company on any matter relating to its operations, policies or practices. The Company is in
negotiations with Mr. Mack and it anticipates that it will pay Mr. Mack a severance equivalent to his annual base salary of $494,000
ratably over twelve months starting on his effective resignation date, reimbursement of COBRA payments and a prorated bonus of 50%
of his annual base salary in March 2024, subject to Mr. Mack’s execution of a release and the parties’ agreement and
execution of a definitiv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Note 6. Stockholders’ Equity Overview Preferred Stock The Company’s current Certificate of Incorporation
authorizes the issuance of preferred stock. The total number of shares of preferred stock which the Company is authorized to issue is
10,000,000, with a par value of $0.00001 per share. As of September 30, 2023 and December 31, 2022 there were no Common Stock The Company’s current Certificate of Incorporation
authorizes the issuance of common stock. The total number of shares which the Company is authorized to issue is 100,000,000, with a par
value of $0.00001 per share. As of September 30, 2023 and December 31, 2022 there were 11,714,284 common shares issued or outstanding. Warrants There were warrants exercisable for 18,436 shares of the Company’s
common stock outstanding as of September 30, 2023. There were no warrants granted, exercised, or forfeited during both the three
and nine months ended September 30, 2023 and 2022. The Company’s warrants are divided into two sets. One set of warrants has an
exercise price of $9.89 with expiration date of September 22, 2030. The remaining set has an exercise price of $12.50 with an expiration
date of February 16,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Note 7. Stock-Based Compensation On May 20, 2017, the Company established the
Virpax Pharmaceuticals, Inc. Amended and Restated 2017 Equity Incentive Plan (the “2017 Plan”). The Company’s Board
of Directors (the “Board”), acting through its Equity Incentive Plan Committee, had determined that it would be to the advantage
and best interest of the Company and its stockholders to grant restricted stock awards to certain individuals as compensation to serve
as an employee of the Company and as an incentive for increased efforts during such service. On June 14, 2022, the Company established the
Virpax Pharmaceuticals, Inc. 2022 Equity Incentive Plan (the “2022 Plan”) and no new grants of awards will be made under
the 2017 Plan and all new grants of awards will be made under the 2022 Plan. The 2022 Plan and 2017 Plan are administered by the Compensation
Committee of the Board (the “Compensation Committee”); provided that the entire Board may act in lieu of the Compensation
Committee on any matter. The 2022 Plan enables the Company to continue to provide equity and equity-based awards to eligible employees,
officers, non-employee directors and other individual service providers by reserving 1,500,000 shares of the Company’s common stock
for issuance under the 2022 Plan, subject to a 2% annual increase (similar to the 2017 Plan) pursuant to an “evergreen” provision
in the 2022 Plan (discussed further below). The Company believes that offering ownership interests in the Company is a key factor in
retaining and recruiting employees, officers, non-employee directors and other individual service providers, and aligning and increasing
their interests in the Company’s success. The 2022 Plan (which is summarized below) is
substantially similar to the 2017 Plan, except for (i) the increase in shares of common stock reserved for issuance as discussed
above, and (ii) the elimination of annual limitations on grants of awards to eligible individuals and certain other provisions which
had been included in the 2017 Plan in order to satisfy (now repealed) provisions of Section 162(m) of the Internal Revenue
Code of 1986, as amended. The 2022 Plan reserves an aggregate of (i) 1,500,000
shares of the Company’s common stock for the issuance of awards under the 2022 Plan (all of which may be granted as an Incentive
Stock Option, or ISOs) plus (ii) an additional number of shares of common stock subject to outstanding awards under the 2017 Plan
that become forfeited or canceled without payment or which are surrendered in payment of the exercise price and/or withholding taxes
(collectively, the “Share Limit”). Pursuant to the 2022 Plan’s “evergreen” provision, the Share Limit shall
be cumulatively increased on January 1, 2023, and on each January 1 thereafter, by 2% of the number of shares of common stock
issued and outstanding on the immediately preceding December 31 or such lesser number of shares as determined by the Board. The
2022 Plan increased by 234,286 shares on January 1, 2023. In applying the aggregate share limitation under
the 2022 Plan, shares of common stock (i) subject to awards that are forfeited, cancelled, returned to the Company for failure to
satisfy vesting requirements or otherwise forfeited, or terminated without payment being made thereunder and (ii) that are surrendered
in payment or partial payment of the exercise price of an option or stock appreciation right or taxes required to be withheld with respect
to the exercise of Stock Options or stock appreciation rights or in payment with respect to any other form of award are not counted and,
therefore, may be made subject to new awards under the 2022 Plan. There are 741,377 shares available for future grant under the 2022
Plan at September 30, 2023. Restricted Stock As of September 30, 2023 and December 31, 2022,
there were zero and 237 unvested restricted stock awards issued totaling $0 and $2,342, respectively, based on a fair value of the Company’s
common stock on the respective date of grant. During the three months ended September 30, 2023 and September 30, 2022, there were no
restricted stock awards granted, and zero and 131 shares of restricted stock awards were forfeited during the three months ended September
30, 2023 and 2022, respectively. In addition, during the nine months ended September 30, 2023 and 2022, there were no restricted stock
awards granted, and zero and 451 shares of restricted stock awards were forfeited during the nine months ended September 30, 2023 and
2022, respectively. The Company recognized $0 and $4,688 of stock-based compensation for vested restricted stock during the three months
ended September 30, 2023 and 2022, respectively. The Company recognized $2,342 and $32,831 of stock-based compensation for vested restricted
stock during the nine months ended September 30, 2023 and 2022, respectively. The Company recognized stock-based compensation
related to stock options exclusive of restricted stock under the 2017 Plan and 2022 Plan of $195,564 and $146,029 for the three months
ended September 30, 2023 and 2022, respectively. The Company recognized stock-based compensation related to stock options under the 2017
Plan and 2022 Plan of $552,060 and $573,927 for the nine months ended September 30, 2023 and 2022, respectively. Total stock-based compensation,
inclusive of restricted stock and stock options, consists of the following:
For the Three Months Ended For the Nine Months Ended
2023 2022 2023 2022
General and administrative expense $ 146,569 $ 113,821 $ 412,305 $ 497,275
Research and development expense 48,995 36,896 142,099 109,483
$ 195,564 $ 150,717 $ 554,404 $ 606,758 The fair value of option awards is estimated
using the Black-Scholes option-pricing model. The exercise price of each award is generally not less than the per share fair value in
effect as of that award date. The determination of fair value using the Black-Scholes model is affected by the Company’s share
fair value as well as assumptions regarding a number of complex and subjective variables, including expected price volatility, risk-free
interest rate and projected employee share option exercise behaviors. Options granted or modified under the 2022 Plan during the nine
months ended September 30, 2023 and 2022 were valued using the Black-Scholes option-pricing model with the following weighted-average
assumptions:
For the Nine Months Ended
2023 2022
Expected term (years) 5.46 5.65
Risk-free interest rate 3.67 % 1.96 %
Expected volatility 113.12 % 77.12 %
Expected dividend yield 0 % 0 % The Company estimates its expected volatility
by using a combination of historical share price volatilities of similar companies within its industry. The risk-free interest rate assumption
is based on observed interest rates for the appropriate term of the Company’s options on a grant date. The expected option term
assumption is estimated using the simplified method and is based on the mid-point between vest date and the remaining contractual term
of the option, since the Company does not have sufficient exercise history to estimate expected term of its historical option awards. 2017 Plan As of September 30, 2023, there was a total
of 1,172,281 options outstanding and $209,980 of total time-based unrecognized compensation costs related to unvested stock options within
the 2017 Plan. These costs are expected to be recognized over a weighted average period of 1.04 years. 2022 Plan The following is a summary of stock option activity
under the 2022 Plan for the nine months ended September 30, 2023:
2022 Plan: Number of Weighted Weighted- Aggregate
Options outstanding at January 1, 2023 — $ — — $ —
Forfeited — — — —
Cancelled — — — —
Exercised — — — —
Granted 1,008,500 0.78 — —
Options outstanding at September 30, 2023 1,008,500 $ 0.78 7.86 $ 46,432
Options exercisable at September 30, 2023 212,000 $ 0.76 4.58 $ 8,344 Under the 2022 Plan, the Company may grant equity-based awards to individuals who are employees, officers, directors,
or consultants of the Company. Options issued under the 2022 Plan will generally expire ten years from the date of grant and vest over
a one-year to three-year period. On June 20, 2023, options were granted to the newly appointed Chief Financial Officer pursuant to the 2022 Plan
to purchase an aggregate of 100,000 shares of common stock.
The options have an exercise price of $0.99 per share, the fair market value of the common stock on the date of grant. The options granted
to the Chief Financial Officer vest as follows: (i) 25% shall vest upon the one-year anniversary from his hire date and (ii) the remaining
75% shall vest in thirty-six equal monthly installments. On August 15, 2023, the remaining 75% vesting term was amended from thirty-six
months to twenty-four months. The options have a ten-year expiration date. In accordance with Mr. Chipman’s Separation Agreement with the
Company, he received accelerated vesting of 238,126 of his outstanding stock options (“Accelerated Options”) as of his separation
date of June 30, 2023. Additionally, these Accelerated Options could be exercised until severance was fully paid, which was on October
15, 2023. Accelerated Options were not exercised as of that date and were cancelled. The accelerated vesting and increase in the time
to exercise option awards after termination was treated as a stock option modification under ASC 718, Compensation - Stock Compensation. The weighted-average grant-date fair value of
stock options granted during the nine months ended September 30, 2023 under the 2022 Plan was $0.63. As of September 30, 2023, there was $338,790
of total time-based unrecognized compensation costs related to unvested stock options under the 2022 Plan. These costs are expected to
be recognized over a weighted average period of 1.5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earch and Development and License Agreements</t>
        </is>
      </c>
      <c r="B1" s="2" t="inlineStr">
        <is>
          <t>9 Months Ended</t>
        </is>
      </c>
    </row>
    <row r="2">
      <c r="B2" s="2" t="inlineStr">
        <is>
          <t>Sep. 30, 2023</t>
        </is>
      </c>
    </row>
    <row r="3">
      <c r="A3" s="3" t="inlineStr">
        <is>
          <t>Research and Development and License Agreements [Abstract]</t>
        </is>
      </c>
      <c r="B3" s="4" t="inlineStr">
        <is>
          <t xml:space="preserve"> </t>
        </is>
      </c>
    </row>
    <row r="4">
      <c r="A4" s="4" t="inlineStr">
        <is>
          <t>Research and Development and License Agreements</t>
        </is>
      </c>
      <c r="B4" s="4" t="inlineStr">
        <is>
          <t>Note 8. Research and Development and License
Agreements MedPharm Limited Research and Option Agreement On April 11, 2017, the Company entered into a
research and option agreement, as amended on May 30, 2018 (the “MedPharm Research and Option Agreement”), with MedPharm Limited,
a company organized and existing under the laws of the United Kingdom (“MedPharm”), pursuant to which MedPharm granted the
Company an option to obtain an exclusive, world-wide, royalty bearing license to use certain technology developed by MedPharm. Pursuant
to the MedPharm Research and Option Agreement, MedPharm will conduct certain research and development of proprietary formulations incorporating
certain MedPharm technologies and certain of the Company’s proprietary molecules. Under the MedPharm Research and Option Agreement,
MedPharm granted the Company an option (the “MedPharm Option”) to obtain an exclusive, worldwide, sub-licensable (through
multiple tiers), royalty bearing, irrevocable license to research, develop, market, commercialize, and sell any product utilizing MedPharm’s
spray formulation technology which is the result of the activities performed under the MedPharm Research and Option Agreement, subject
to the Company’s entry into a definitive license agreement with MedPharm. In order to exercise the MedPharm Option, the Company
must provide MedPharm with written notice of such exercise before the end of the Option Period (as defined in the MedPharm Research and
Option Agreement). The Option Period is subject to extension upon mutual agreement with MedPharm. Pursuant to the MedPharm Research and Option Agreement,
the Company has a right of first refusal with respect to any license or commercial arrangement involving any Licensed Intellectual Property
(as defined in the MedPharm Research and Option Agreement) in combination with any Virpax Molecule (as defined in the MedPharm Research
and Option Agreement). In the event that MedPharm reaches an agreement with respect to a license or other commercial arrangement that
involves technology or molecules covered by the right of first refusal, the Company has ten business days from the date of notice to notify
MedPharm of its intention to exercise the right of first refusal and the Company’s intention to match the financial terms of the
other license or commercial arrangement. License Agreement On June 6, 2017, as a result of the Company’s
exercise of the MedPharm Option under the MedPharm Research and Option Agreement, the Company entered into a license agreement, as amended
on September 2, 2017 and October 31, 2017 (the “MedPharm License Agreement”), with MedPharm for the exclusive global rights
to discover, develop, make, sell, market, and otherwise commercialize any pharmaceutical composition or preparation (in any and all dosage
forms) in final form containing one or more compounds, including Diclofenac Epolamine (“Epoladerm”), that was developed, manufactured
or commercialized utilizing MedPharm’s spray formulation technology (“MedPharm Product”), to be used for any and all
uses in humans (including all diagnostic, therapeutic and preventative uses). Under the MedPharm License Agreement, the Company is required
to make future milestone and royalty payments to MedPharm. The Company is obligated to make aggregate milestone payments to MedPharm of
up to GBP 1.150 million upon the achievement of specified development milestones (payable in Great British Pounds). Additional milestone
payments are due upon the achievement of certain development and commercial milestones achieved outside the United States, payable on
a country-by-country basis. Royalty payments must be paid to MedPharm in an amount equal to a single-digit percentage of net sales of
all MedPharm Product sold by us during the royalty term in the territory. Royalties shall be payable, on a country-by-country basis, during
the period of time commencing on the first commercial sale and ending upon the expiration of the last-to-expire patent claim on the licensed
product, which is set to expire on December 4, 2028. Each party has the right to terminate the agreement in its entirety upon written
notice to the other party if such other party is in material breach of the agreement and has not cured such breach within ninety (90)
days after notice from the terminating party indicating the nature of such breach. LipocureRx, Ltd. On March 19, 2018, the Company entered into a
license and sublicense agreement (the “Lipocure Agreement”) with LipocureRx, Ltd., a company organized and existing under
the laws of Israel (“Lipocure”), for the sole and exclusive global license and sub-license rights to discover, develop, make,
sell, market, and otherwise commercialize bupivacaine liposome, in injectable gel or suspension (“Licensed Compound”) or any
pharmaceutical composition or preparation (in any and all dosage forms) in final form, including any combination product, containing a
Licensed Compound (“Licensed Product”), including Probudur. Under the Lipocure Agreement, the Company was required to pay
an upfront fee upon signing of $150,000 and is required to make future milestone and royalty payments to Lipocure. The Company is obligated
to make aggregate milestone payments of up to $19.8 million upon the achievement of specified development and commercial milestones. Lipocure
met the development milestone of $300,000 in the third quarter of 2023 for successfully completing a formulation for the Licensed Product.
The Company paid $150,000 in the third quarter of 2023 and will pay the balance in the fourth quarter of 2023. Royalty payments must be
paid in an amount equal to a single digit to low double-digit percentage of annual net sales of royalty qualifying products, subject to
certain adjustments. Royalties shall be payable during the period of time, on a country-by-country basis, commencing on the first commercial
sale and ending upon the expiration of the last-to-expire patent claim on the licensed product, which is set to expire on July 24, 2030.
Each party has the right to terminate the agreement in its entirety upon written notice to the other party if such other party is in material
breach of the agreement and has not cured such breach within ninety (90) days after notice from the terminating party indicating the nature
of such breach. The Company incurred $300,000 and $0 in research
and development expenses, respectively, for the three and nine months ended September 30, 2023 and 2022. associated with this Lipocure
agreement. Nanomerics Ltd. Nanomerics Collaboration Agreement On April 11, 2019, the Company entered into an
exclusive collaboration and license agreement, as amended (the “Nanomerics Collaboration Agreement”), with Nanomerics Ltd.,
a company organized and existing under the laws of United Kingdom (“Nanomerics”), for the exclusive world-wide license to
develop and commercialize products, including Envelta™, which contain hydrophilic neuropeptide Leucin5-Enkephalin and an amphiphile
compound which is quaternary ammonium palmitoyl glycol chitosan, to engage in a collaborative program utilizing Nanomerics’ knowledge,
skills and expertise in the clinical development of products and to attract external funding for such development. The Nanomerics Collaboration
Agreement was also amended to include a program for the pre-clinical development of a product for post-traumatic stress disorder (“PTSD”). Under the Nanomerics Collaboration Agreement,
the Company is required to make royalty payments equal to a single digit percentage of annual net sales of royalty qualifying products.
The Company is also required to make aggregate milestone payments of up to $103 million upon the achievement of specified development
and commercial milestones, and sublicense fees for any sublicense relationships it enters into subsequent to the Nanomerics Collaboration
Agreement. The Company’s obligation to pay royalties, on a country-by-country basis, shall commence on the date of first commercial
sale of its licensed products and shall expire with respect to each separate licensed product, on the latest to occur of (a) the tenth
(10th) anniversary of the first commercial sale of the first licensed product; (b) the expiration date of the last to expire of any valid
claim (patent is set to expire on November 3, 2034); and, (c) the date upon which a generic product has been on the market for a period
of no fewer than ninety (90) days. The Company has the right to terminate the agreement upon 180 days’ prior written notice to Nanomerics.
Upon termination, the Company shall assign to Nanomerics all its right title and interest in all results other than results specific to
(a) the Device (as defined in the Nanomerics Collaboration Agreement), including its manufacture or use; and (b) the Technology, but excluding
any clinical Results relating to the Compound or Licensed Products (all terms as defined in the Nanomerics Collaboration Agreement). Nanomerics License Agreement (AnQlar) On March 9, 2022, the Company entered into an
Amended and Restated Collaboration and License Agreement with Nanomerics (the “Amended Nanomerics License Agreement”) which
amended and restated the August 7, 2020, Nanomerics License Agreement and expanded the Company’s North American rights for AnQlar
to include exclusive global rights to develop and commercialize AnQlar as a 24 hour prophylactic viral barrier to prevent or reduce the
risk or the intensity of SARS-CoV2, Influenza and other viral infections. The Amended Nanomerics License Agreement provides for payments
of up to $5.5 million upon the achievement of specified development milestones and profit share payments equal to between 30% to 40% of
certain profits (as set forth in the Amended Nanomerics License Agreement), payable to Nanomerics upon the achievement of specified commercial
milestones. The profit share payments are triggered upon determination by the FDA that AnQlar may be marketed as an Over-the-Counter product
in the United States. In the event the profit share payments are not triggered as defined above, the Company’s would be obligated
to pay royalties within a range of 5% to 15% of annual net sales of royalty qualifying products and commercial milestones on a worldwide
basis amounting to aggregate milestone payments of up to $112.5 million upon the achievement of these commercial milestones. The Amended
Nanomerics License Agreement also provides for additional aggregate milestone payments totaling $999,999 upon first receipt of regulatory
approval for a licensed product in the European Union, Asia/Pacific region and South America/Middle East region. The Company’s obligation
to pay royalties, on a country-by-country basis, shall commence on the date of first commercial sale of its licensed products and shall
expire with respect to each separate licensed product, on the latest to occur of (a) the tenth (10th) anniversary of the first commercial
sale of the first licensed product; (b) the expiration date of the last to expire of any valid claim; and, (c) the date upon which a generic
product has been on the market for a period of no fewer than ninety (90) days. The Company has the right to terminate the Nanomerics License
Agreement upon sixty (60) days’ prior written notice to Nanomerics. Upon termination, the Company shall assign to Nanomerics all
its rights, title and interest in all of its results. Nanomerics has the right to terminate the agreement upon sixty (60) days’
prior written notice. In consideration for entering into this Amended Nanomerics License Agreement, the Company paid Nanomerics a nonrefundable
fee of $1,500,000 in March 2022, which is included in research and development expenses during the three months ended March 31, 2022. Nanomerics License Agreement (NobrXiol, formerly
VRP324) On September 17, 2021, the Company entered into a collaboration and
license agreement with Nanomerics (the “Nanomerics License Agreement - NobrXiol”) for the exclusive worldwide license to develop
and commercialize an investigational formulation delivered via the nasal route to enhance pharmaceutical-grade cannabidiol (“CBD”)
transport to the brain to potentially treat seizures associated with Lennox-Gastaut syndrome and Dravet syndrome in patients two years
of age and older. Lennox-Gastaut syndrome and Dravet syndrome are rare central nervous system diseases considered serious epileptic encephalopathies
that cause different types of epileptic seizures as well as cognitive and behavioral changes and are generally resistant to treatment.
Under the Nanomerics License Agreement – NobrXiol, the Company is required to make royalty payments within a range of 5% to 15%
of annual net sales of royalty qualifying products. The Company’s obligation to pay royalties, on a country-by-country basis, shall
commence on the date of first commercial sale of its licensed products and shall expire with respect to each separate licensed product,
on the latest to occur of (a) the fifteenth (15th) anniversary of the first commercial sale of the first licensed product; (b) the expiration
date of the last to expire of any valid claim; and, (c) the date upon which a generic product has been on the market for a period of no
fewer than ninety (90) days. The Company paid an upfront milestone payment upon signing of $200,000 and is required to make future milestone
and royalty payments of up to $41 million upon the achievement of specified development and commercial milestones, and sublicense fees
for any sublicense relationships the Company enters into subsequent to the Nanomerics License Agreement (any patent that is issued from
the currently filed provisional patent application would expire on August 24, 2041). The Company has the right to terminate the Nanomerics
License Agreement upon one hundred and eighty (180) days’ prior written notice to Nanomerics. Upon termination, the Company shall
assign to Nanomerics all its rights, title and interest in all of its results. Nanomerics has the right to terminate the agreement upon
thirty (30) days’ prior written notice if the Company concludes in writing to Nanomerics that the study aim has not been achieved
or the Company notifies Nanomerics that the Company has decided against proceeding with a Phase 3 Clinical trial. On April 21, 2022, the Company notified Nanomerics
that the study aim of demonstrating the ability of Nanomerics platform technology delivering CBD to the brain via nasal administration
in an animal model was met. Pursuant to the Nanomerics License Agreement - NobrXiol, the Company paid and incurred a milestone payment
of $500,000 upon meeting this study aim in April 2022. Research Agreements Yissum On June 30, 2021, the Company entered into an Agreement for Rendering
of Research Services with Yissum (the “June 2021 Yissum Research Agreement”) on substantially similar terms and conditions
as detailed above under the October 2020 Yissum Research Agreement. Under the June 2021 Yissum Research Agreement, the Company shall provide
funding for research and development studies to be performed by researchers at Hebrew University related to the optimization of the Liposomal
Bupivacaine formulation (Probudur) and to increase stability for manufacturing purposes. The Company may terminate the agreement at any
time and shall be only responsible to pay Yissum for work performed through the date of termination. In consideration for the research
services, the Company agreed to pay research service fees of $337,500 in six equal quarterly installments. All services to be provided
under the June 2021 Yissum Research Agreement initiated on July 1, 2021, and were completed by early January 2023. On January 31, 2023, the Company entered into an Agreement for Rendering
of Research Services with Yissum (the “January 2023 Yissum Research Agreement”) on substantially similar terms and conditions
as detailed above under the June 2021 Yissum Research Agreement. Under the January 2023 Yissum Research Agreement, the Company shall provide
funding for research and development studies to be performed by researchers at Hebrew University related to the optimization of the Liposomal
Bupivacaine formulation (Probudur) and to increase stability for manufacturing purposes. The Company may terminate the agreement at any
time and shall be only responsible to pay Yissum for work performed through the date of termination. In consideration for the research
services, the Company agreed to pay research service fees of $326,000 in four equal quarterly installments ($81,500 per calendar quarter).
All services to be provided under the January 2023 Yissum Research Agreement initiated in January 1, 2023, and are anticipated to be completed
towards the end 2023. The Company incurred $81,500 and $56,250 in research and development
expenses respectively for the three months ended September 30, 2023 and 2022 associated with these Yissum agreements. The Company incurred
$244,500 and $187,500 in research and development expenses respectively for the nine months ended September 30, 2023 and 2022 associated
with these Yissum agreements. Lipocure On June 29, 2021, the Company entered into an
Agreement for Rendering of Research Services (the “June 2021 Lipocure Research Agreement”) with Lipocure RX, Ltd. (“Lipocure”).
Under the June 2021 Lipocure Research Agreement, the Company shall provide funding for research and development related to the optimization
of the Liposomal Bupivacaine formulation (Probudur) and eventual manufacture of pre-clinical batches including batches for stability testing,
animal studies and toxicology work. This will also include work associated with the potential filing of additional provisional patent
applications. The Company may terminate the agreement at any time upon 30 days written notice and shall be only responsible to pay Lipocure
for work performed through the date of such notice. In consideration for the research services, the Company agreed to pay research service
fees of $200,000 upon execution, as well as $400,000 in July 2021, $270,000 in both September 2021 and January 2022, and three additional
payments of $270,000 during 2022. The Company also agreed to pay $250,000 to Lipocure upon successful completion of a Chemistry, Manufacturing
and Controls “CMC” filing with the U.S. Food and Drug Administration (the (“FDA”). All services to be provided
under the June 2021 Lipocure Research Agreement initiated on July 1, 2021, and were substantially complete by the end of 2022. On February 1, 2023, the Company entered into an Agreement for Rendering
of Research Services (the “January 2023 Lipocure Research Agreement”) with Lipocure. Under the January 2023 Lipocure Research
Agreement, the Company shall provide funding for research and development related to the optimization of the Liposomal Bupivacaine formulation
(Probudur) and eventual manufacture of pre-clinical batches including batches for stability testing, animal studies and toxicology work.
This will also include work associated with the potential filing of additional provisional patent applications. The Company may terminate
the agreement at any time upon 30 days written notice and shall be only responsible to pay Lipocure for work performed through the date
of such notice. In consideration for the research services, the Company agreed to pay research service fees of $1,286,000 in four equal
quarterly installments ($321,500 per calendar quarter), as well as reasonable pass-through expenses. All services to be provided under
the January 2023 Lipocure Research Agreement initiated on January 1, 2023, and are anticipated to be completed towards the end 2023. The Company incurred $488,000 and $270,000 in research and development
expenses, respectively, for the three months ended September 30, 2023 and 2022 associated with these Lipocure agreements. The Company
incurred $1,130,000 and $900,000 in research and development expenses, respectively, for the nine months ended September 30, 2023 and
2022 associated with these Lipocure agreements. NCATS-NIH Cooperative Research and Development
Agreement On August 25, 2020, the Company entered into a
Cooperative Research and Development Agreement (“CRADA”) with the National Center for Advancing Translational Science (“NCATS”).
This collaboration is for the continued development of the Company’s product candidate, Envelta, an intranasal peptide, for the
management of acute and chronic non-cancer pain. The term of the CRADA is for a period of four years from May 6, 2020 (the effective date
of the agreement) and can be terminated by both parties at any time by mutual written consent. In addition, either party may unilaterally
terminate the CRADA at any time by providing written notice of at least sixty (60) days before the desired termination date. The agreement
provides for studies that are focused on the pre-clinical characterization of NES100 as a novel analgesic for acute and chronic non-cancer
pain, and for studies to further develop NES100 through investigative new drug (“IND”) enabling studies. There are certain
development “Go/No Go” provisions within the agreement whereby, if certain events occur, or do not occur, NCATS may terminate
the CRADA. These “No GO” provisions include: i) lack of efficacy in all animal pain models, ii) no reliable and sensitive
bioanalytical method can be developed, iii) manufacturing failure due to inherent process scalability issues, iv) unacceptable toxicity
or safety profile to enable clinical dosing, and v) inability to manufacture the NES100 dosage form. With respect to NCATS rights to any invention
made solely by an NCATS employee(s) or made jointly by an NCATS employee(s) and the Company’s employee(s), the CRADA grants to the
Company an exclusive option to elect an exclusive or nonexclusive commercialization license. For inventions owned solely by NCATS or jointly
by NCATS and the Company, and licensed pursuant to the Company’s option, the Company must grant to NCATS a nonexclusive, nontransferable,
irrevocable, paid-up license to practice the invention or have the invention practiced throughout the world by or on behalf of the United
States government. For inventions made solely by an employee of the Company, it grants to the United States government a nonexclusive,
nontransferable, irrevocable, paid-up license to practice the invention or have the invention practiced throughout the world by or on
behalf of the United States government for research or other government purposes. U.S Army Institute of Surgical Research On April 28, 2022, the Company entered into a
CRADA with the U.S. Army Institute of Surgical Research (USAISR) to evaluate Probudur. The research project will evaluate the analgesic
effectiveness and physiologic effects of Probudur. This agreement will automatically expire on September 30, 2023, unless it is revised
by mutual written agreement. The CRADA was modified and signed on October 10, 2023, and extended the terms of the agreement until September
2024. No funding is being provided by either party to the other party under the agreement. Each party is responsible for funding its own
work performed and other activities undertaken for the research project under this agreement. The parties may elect to terminate this
agreement, or portions thereof, at any time by mutual consent. Either party may unilaterally terminate this entire agreement at any time
by giving the other party written notice, not less than thirty (30) days prior to the desired termina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9. Subsequent Events On November 15, 2023, the Company accepted
the resignation of Anthony P. Mack as Chief Executive Officer (“CEO”) and Chair of the Board of Directors (the
“Board”) of the Company effective November 17, 2023. The resignation was not related to any disagreement with the
Company on any matter relating to its operations, policies or practices. The Company is in negotiations with Mr. Mack and it
anticipates that it will pay Mr. Mack a severance equivalent to his annual base salary of $494,000 ratably over twelve months
starting on his effective resignation date, reimbursement of COBRA payments and a prorated bonus of 50% of his annual base salary in
March 2024, subject to Mr. Mack’s execution of a release and the parties’
agreement and execution of a definitive agreement. On November 15, 2023, the Company’s Board appointed Gerald Bruce as CEO and Dr.
Eric Floyd as Chair of the Board, effective as of November 20, 2023. Dr. Floyd also serves as Chair of the Compensation Committee. On December 6, 2023, the Company and Mr.
Bruce entered into an employment agreement that provides for Mr. Bruce to serve as the Company’s Chief Executive Officer
reporting to the Company’s Board and provides for an annual base salary of $500,000, subject to annual increases at the
discretion of the Board. Under the employment agreement, Mr. Bruce will be eligible for an annual bonus in an amount up to 50% of
his base salary, prorated for 2023, which will be awarded by the Board in its sole discretion based on the achievement of the
Company and personal performance metrics established by the Board on an annual basis. Mr. Bruce may also receive, in the discretion
of the Board, equity awards under the Company’s 2022 Plan, or any other equity incentive plan that the Company may adopt in
the future. Mr. Bruce will also be entitled to receive other customary benefits described in the Bruce Employment Agreement. The
Company has not yet determined if any additional compensation will be paid to Dr. Floyd for serving as Chair of the Board. On November 16, 2023, the Company received a notice
from The Nasdaq Stock Market LLC (“Nasdaq”) notifying the Company that it was not in compliance with the continued listing
requirements of Nasdaq Listing Rule 5250(c)(1) because its Quarterly Report on Form 10-Q for the quarter ended September 30, 2023 had
not yet been filed with the Securities and Exchange Commission (“SEC”). Nasdaq Listing Rule 5250(c)(1) requires the Company
to timely file all required periodic financial reports with the SEC. Under the Nasdaq rules, the Company now has 60 calendar days (until
January 16, 2024) to submit a plan to regain compliance. If Nasdaq accepts the Company’s plan, Nasdaq can grant an exception of
up to 180 calendar days from the Quarterly Report’s original due date, which 180-day period would end on May 13, 2024, to regain
compliance. The Company believes that the filing of this Quarterly Report resolves this matter with respect to the late filing of our
Quarterly Report on Form 10-Q for the quarter ended September 30, 2023 and the filing of a plan with respect to the late filing of our
Quarterly Report on Form 10-Q for the quarter ended September 30, 2023 will not be required. The Company has evaluated subsequent events from
the balance sheet date through December 7,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Significant items subject to such estimates and
assumptions include research and development accruals and prepaid expenses, estimated litigation liability, and the valuation of stock-based
compensation.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Accounting estimates
used in the preparation of these financial statements change as new events occur, as more experience is acquired, as additional information
is obtained and as the operating environment changes.</t>
        </is>
      </c>
    </row>
    <row r="6">
      <c r="A6" s="4" t="inlineStr">
        <is>
          <t>Basic and Diluted Loss per Share</t>
        </is>
      </c>
      <c r="B6" s="4" t="inlineStr">
        <is>
          <t xml:space="preserve">Basic and Diluted Loss per Share
Three Months Ended Nine Months Ended
2023 2022 2023 2022
Equivalent common shares
Stock options 2,180,781 1,172,281 2,180,781 1,172,281
Warrants 18,436 18,436 18,436 18,436
Unvested restricted stock awards — 711 — 711 </t>
        </is>
      </c>
    </row>
    <row r="7">
      <c r="A7" s="4" t="inlineStr">
        <is>
          <t>Cash</t>
        </is>
      </c>
      <c r="B7" s="4" t="inlineStr">
        <is>
          <t>Cash</t>
        </is>
      </c>
    </row>
    <row r="8">
      <c r="A8" s="4" t="inlineStr">
        <is>
          <t>Fair Value of Financial Instruments</t>
        </is>
      </c>
      <c r="B8" s="4" t="inlineStr">
        <is>
          <t>Fair Value of Financial Instruments</t>
        </is>
      </c>
    </row>
    <row r="9">
      <c r="A9" s="4" t="inlineStr">
        <is>
          <t>Research and Development</t>
        </is>
      </c>
      <c r="B9" s="4" t="inlineStr">
        <is>
          <t xml:space="preserve">Research and Development </t>
        </is>
      </c>
    </row>
    <row r="10">
      <c r="A10" s="4" t="inlineStr">
        <is>
          <t>Stock-based Compensation</t>
        </is>
      </c>
      <c r="B10" s="4" t="inlineStr">
        <is>
          <t>Stock-based Compensation Determining the appropriate fair value of share-based
awards requires the use of subjective assumptions, including the expected life of the option and expected share price volatility. The
Company uses the Black-Scholes option pricing model to value its option awards. The assumptions used in calculating the fair value of
share-based awards represent management’s best estimates and involve inherent uncertainties and the application of management’s
judgment. As a result, if factors change and management uses different assumptions, share-based compensation expense could be materially
different for future awards. The expected life of options was estimated using
the simplified method, as the Company has no historical information to develop reasonable expectations about future exercise patterns
and post-vesting employment.</t>
        </is>
      </c>
    </row>
    <row r="11">
      <c r="A11" s="4" t="inlineStr">
        <is>
          <t>Income Taxes</t>
        </is>
      </c>
      <c r="B11" s="4" t="inlineStr">
        <is>
          <t xml:space="preserve">Income Taxes The Company follows the guidance in AS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 likely than 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September 30, 2023, the Company had no uncertain income tax po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Antidilutive Due to the Net Loss</t>
        </is>
      </c>
      <c r="B4" s="4" t="inlineStr">
        <is>
          <t xml:space="preserve">Equivalent common shares are excluded from the calculation of diluted
net loss per share since their effect is antidilutive due to the net loss of the Company which consisted of the following:
Three Months Ended Nine Months Ended
2023 2022 2023 2022
Equivalent common shares
Stock options 2,180,781 1,172,281 2,180,781 1,172,281
Warrants 18,436 18,436 18,436 18,436
Unvested restricted stock awards — 711 — 7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
of the following:
September 30, December 31,
Prepaid insurance $ 406,853 $ 156,754
Prepaid research and development 448,429 496,270
Other prepaid expenses and current assets 30,112 25,341
$ 885,394 $ 678,3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2152993</v>
      </c>
      <c r="C3" s="6" t="n">
        <v>18995284</v>
      </c>
    </row>
    <row r="4">
      <c r="A4" s="4" t="inlineStr">
        <is>
          <t>Prepaid expenses and other current assets</t>
        </is>
      </c>
      <c r="B4" s="5" t="n">
        <v>885394</v>
      </c>
      <c r="C4" s="5" t="n">
        <v>678365</v>
      </c>
    </row>
    <row r="5">
      <c r="A5" s="4" t="inlineStr">
        <is>
          <t>Total current assets</t>
        </is>
      </c>
      <c r="B5" s="5" t="n">
        <v>13038387</v>
      </c>
      <c r="C5" s="5" t="n">
        <v>19673649</v>
      </c>
    </row>
    <row r="6">
      <c r="A6" s="4" t="inlineStr">
        <is>
          <t>Total assets</t>
        </is>
      </c>
      <c r="B6" s="5" t="n">
        <v>13038387</v>
      </c>
      <c r="C6" s="5" t="n">
        <v>19673649</v>
      </c>
    </row>
    <row r="7">
      <c r="A7" s="3" t="inlineStr">
        <is>
          <t>Current liabilities</t>
        </is>
      </c>
      <c r="B7" s="4" t="inlineStr">
        <is>
          <t xml:space="preserve"> </t>
        </is>
      </c>
      <c r="C7" s="4" t="inlineStr">
        <is>
          <t xml:space="preserve"> </t>
        </is>
      </c>
    </row>
    <row r="8">
      <c r="A8" s="4" t="inlineStr">
        <is>
          <t>Accounts payable and accrued expenses</t>
        </is>
      </c>
      <c r="B8" s="5" t="n">
        <v>1532723</v>
      </c>
      <c r="C8" s="5" t="n">
        <v>1094590</v>
      </c>
    </row>
    <row r="9">
      <c r="A9" s="4" t="inlineStr">
        <is>
          <t>Estimated litigation liability</t>
        </is>
      </c>
      <c r="B9" s="5" t="n">
        <v>5000000</v>
      </c>
      <c r="C9" s="5" t="n">
        <v>2000000</v>
      </c>
    </row>
    <row r="10">
      <c r="A10" s="4" t="inlineStr">
        <is>
          <t>Total current liabilities</t>
        </is>
      </c>
      <c r="B10" s="5" t="n">
        <v>6532723</v>
      </c>
      <c r="C10" s="5" t="n">
        <v>3094590</v>
      </c>
    </row>
    <row r="11">
      <c r="A11" s="4" t="inlineStr">
        <is>
          <t>Total liabilities</t>
        </is>
      </c>
      <c r="B11" s="5" t="n">
        <v>6532723</v>
      </c>
      <c r="C11" s="5" t="n">
        <v>3094590</v>
      </c>
    </row>
    <row r="12">
      <c r="A12" s="4" t="inlineStr">
        <is>
          <t>Commitments and contingencie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par value $0.00001, 10,000,000 shares authorized; no shares issued and outstanding as of both September 30, 2023 and December 31, 2022</t>
        </is>
      </c>
      <c r="B14" s="4" t="inlineStr">
        <is>
          <t xml:space="preserve"> </t>
        </is>
      </c>
      <c r="C14" s="4" t="inlineStr">
        <is>
          <t xml:space="preserve"> </t>
        </is>
      </c>
    </row>
    <row r="15">
      <c r="A15" s="4" t="inlineStr">
        <is>
          <t>Common stock, $0.00001 par value; 100,000,000 shares authorized, 11,714,284 shares issued and outstanding as of September 30, 2023 and December 31, 2022</t>
        </is>
      </c>
      <c r="B15" s="5" t="n">
        <v>117</v>
      </c>
      <c r="C15" s="5" t="n">
        <v>117</v>
      </c>
    </row>
    <row r="16">
      <c r="A16" s="4" t="inlineStr">
        <is>
          <t>Additional paid-in capital</t>
        </is>
      </c>
      <c r="B16" s="5" t="n">
        <v>61487973</v>
      </c>
      <c r="C16" s="5" t="n">
        <v>60933569</v>
      </c>
    </row>
    <row r="17">
      <c r="A17" s="4" t="inlineStr">
        <is>
          <t>Accumulated deficit</t>
        </is>
      </c>
      <c r="B17" s="5" t="n">
        <v>-54982426</v>
      </c>
      <c r="C17" s="5" t="n">
        <v>-44354627</v>
      </c>
    </row>
    <row r="18">
      <c r="A18" s="4" t="inlineStr">
        <is>
          <t>Total stockholders’ equity</t>
        </is>
      </c>
      <c r="B18" s="5" t="n">
        <v>6505664</v>
      </c>
      <c r="C18" s="5" t="n">
        <v>16579059</v>
      </c>
    </row>
    <row r="19">
      <c r="A19" s="4" t="inlineStr">
        <is>
          <t>Total liabilities and stockholders’ equity</t>
        </is>
      </c>
      <c r="B19" s="6" t="n">
        <v>13038387</v>
      </c>
      <c r="C19" s="6" t="n">
        <v>19673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iabilities consist
of the following:
September 30, December 31,
Accrued payroll $ 537,054 $ 654,765
Accrued severance 58,500 —
Insurance premiums 210,622 —
Research and development expenses 422,176 254,904
Legal expenses 178,889 147,277
Professional fees 92,290 —
Other 33,192 37,644
$ 1,532,723 $ 1,094,5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 [Abstract]</t>
        </is>
      </c>
      <c r="B3" s="4" t="inlineStr">
        <is>
          <t xml:space="preserve"> </t>
        </is>
      </c>
    </row>
    <row r="4">
      <c r="A4" s="4" t="inlineStr">
        <is>
          <t>Schedule of Stock Based Compensation</t>
        </is>
      </c>
      <c r="B4" s="4" t="inlineStr">
        <is>
          <t xml:space="preserve">Total stock-based compensation,
inclusive of restricted stock and stock options, consists of the following:
For the Three Months Ended For the Nine Months Ended
2023 2022 2023 2022
General and administrative expense $ 146,569 $ 113,821 $ 412,305 $ 497,275
Research and development expense 48,995 36,896 142,099 109,483
$ 195,564 $ 150,717 $ 554,404 $ 606,758 </t>
        </is>
      </c>
    </row>
    <row r="5">
      <c r="A5" s="4" t="inlineStr">
        <is>
          <t>Schedule of Black-Scholes Option-Pricing Model</t>
        </is>
      </c>
      <c r="B5" s="4" t="inlineStr">
        <is>
          <t>Options granted or modified under the 2022 Plan during the nine
months ended September 30, 2023 and 2022 were valued using the Black-Scholes option-pricing model with the following weighted-average
assumptions:
For the Nine Months Ended
2023 2022
Expected term (years) 5.46 5.65
Risk-free interest rate 3.67 % 1.96 %
Expected volatility 113.12 % 77.12 %
Expected dividend yield 0 % 0 %</t>
        </is>
      </c>
    </row>
    <row r="6">
      <c r="A6" s="4" t="inlineStr">
        <is>
          <t>Schedule of Stock Option Activity</t>
        </is>
      </c>
      <c r="B6" s="4" t="inlineStr">
        <is>
          <t xml:space="preserve">The following is a summary of stock option activity
under the 2022 Plan for the nine months ended September 30, 2023:
2022 Plan: Number of Weighted Weighted- Aggregate
Options outstanding at January 1, 2023 — $ — — $ —
Forfeited — — — —
Cancelled — — — —
Exercised — — — —
Granted 1,008,500 0.78 — —
Options outstanding at September 30, 2023 1,008,500 $ 0.78 7.86 $ 46,432
Options exercisable at September 30, 2023 212,000 $ 0.76 4.58 $ 8,3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usiness, and Liquidity and Going Concern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Business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May 12,  2017</t>
        </is>
      </c>
      <c r="I4" s="4" t="inlineStr">
        <is>
          <t xml:space="preserve"> </t>
        </is>
      </c>
      <c r="J4" s="4" t="inlineStr">
        <is>
          <t xml:space="preserve"> </t>
        </is>
      </c>
    </row>
    <row r="5">
      <c r="A5" s="4" t="inlineStr">
        <is>
          <t>Net loss</t>
        </is>
      </c>
      <c r="B5" s="6" t="n">
        <v>-5994498</v>
      </c>
      <c r="C5" s="6" t="n">
        <v>-3112767</v>
      </c>
      <c r="D5" s="6" t="n">
        <v>-1520534</v>
      </c>
      <c r="E5" s="6" t="n">
        <v>-7641890</v>
      </c>
      <c r="F5" s="6" t="n">
        <v>-5884715</v>
      </c>
      <c r="G5" s="6" t="n">
        <v>-5137002</v>
      </c>
      <c r="H5" s="6" t="n">
        <v>-10627799</v>
      </c>
      <c r="I5" s="6" t="n">
        <v>-18663607</v>
      </c>
      <c r="J5" s="4" t="inlineStr">
        <is>
          <t xml:space="preserve"> </t>
        </is>
      </c>
    </row>
    <row r="6">
      <c r="A6" s="4" t="inlineStr">
        <is>
          <t>Accumulated deficit</t>
        </is>
      </c>
      <c r="B6" s="5" t="n">
        <v>-54982426</v>
      </c>
      <c r="C6" s="4" t="inlineStr">
        <is>
          <t xml:space="preserve"> </t>
        </is>
      </c>
      <c r="D6" s="4" t="inlineStr">
        <is>
          <t xml:space="preserve"> </t>
        </is>
      </c>
      <c r="E6" s="4" t="inlineStr">
        <is>
          <t xml:space="preserve"> </t>
        </is>
      </c>
      <c r="F6" s="4" t="inlineStr">
        <is>
          <t xml:space="preserve"> </t>
        </is>
      </c>
      <c r="G6" s="4" t="inlineStr">
        <is>
          <t xml:space="preserve"> </t>
        </is>
      </c>
      <c r="H6" s="5" t="n">
        <v>-54982426</v>
      </c>
      <c r="I6" s="4" t="inlineStr">
        <is>
          <t xml:space="preserve"> </t>
        </is>
      </c>
      <c r="J6" s="6" t="n">
        <v>-44354627</v>
      </c>
    </row>
    <row r="7">
      <c r="A7" s="4" t="inlineStr">
        <is>
          <t>Estimated litigation liability</t>
        </is>
      </c>
      <c r="B7" s="6" t="n">
        <v>5000000</v>
      </c>
      <c r="C7" s="4" t="inlineStr">
        <is>
          <t xml:space="preserve"> </t>
        </is>
      </c>
      <c r="D7" s="4" t="inlineStr">
        <is>
          <t xml:space="preserve"> </t>
        </is>
      </c>
      <c r="E7" s="4" t="inlineStr">
        <is>
          <t xml:space="preserve"> </t>
        </is>
      </c>
      <c r="F7" s="4" t="inlineStr">
        <is>
          <t xml:space="preserve"> </t>
        </is>
      </c>
      <c r="G7" s="4" t="inlineStr">
        <is>
          <t xml:space="preserve"> </t>
        </is>
      </c>
      <c r="H7" s="6" t="n">
        <v>5000000</v>
      </c>
      <c r="I7" s="4" t="inlineStr">
        <is>
          <t xml:space="preserve"> </t>
        </is>
      </c>
      <c r="J7" s="4" t="inlineStr">
        <is>
          <t xml:space="preserve"> </t>
        </is>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Cash exceeded federally insured limits</t>
        </is>
      </c>
      <c r="B4" s="6" t="n">
        <v>11900000</v>
      </c>
      <c r="C4" s="6" t="n">
        <v>18700000</v>
      </c>
    </row>
    <row r="5">
      <c r="A5" s="4" t="inlineStr">
        <is>
          <t>Tax benefit</t>
        </is>
      </c>
      <c r="B5" s="9" t="n">
        <v>0.5</v>
      </c>
      <c r="C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Antidilutive Due to the Net Los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Equivalent common shares</t>
        </is>
      </c>
      <c r="B4" s="4" t="inlineStr">
        <is>
          <t xml:space="preserve"> </t>
        </is>
      </c>
      <c r="C4" s="4" t="inlineStr">
        <is>
          <t xml:space="preserve"> </t>
        </is>
      </c>
      <c r="D4" s="4" t="inlineStr">
        <is>
          <t xml:space="preserve"> </t>
        </is>
      </c>
      <c r="E4" s="4" t="inlineStr">
        <is>
          <t xml:space="preserve"> </t>
        </is>
      </c>
    </row>
    <row r="5">
      <c r="A5" s="4" t="inlineStr">
        <is>
          <t>Equivalent common shares</t>
        </is>
      </c>
      <c r="B5" s="5" t="n">
        <v>2180781</v>
      </c>
      <c r="C5" s="5" t="n">
        <v>1172281</v>
      </c>
      <c r="D5" s="5" t="n">
        <v>2180781</v>
      </c>
      <c r="E5" s="5" t="n">
        <v>1172281</v>
      </c>
    </row>
    <row r="6">
      <c r="A6" s="4" t="inlineStr">
        <is>
          <t>Warrants [Member]</t>
        </is>
      </c>
      <c r="B6" s="4" t="inlineStr">
        <is>
          <t xml:space="preserve"> </t>
        </is>
      </c>
      <c r="C6" s="4" t="inlineStr">
        <is>
          <t xml:space="preserve"> </t>
        </is>
      </c>
      <c r="D6" s="4" t="inlineStr">
        <is>
          <t xml:space="preserve"> </t>
        </is>
      </c>
      <c r="E6" s="4" t="inlineStr">
        <is>
          <t xml:space="preserve"> </t>
        </is>
      </c>
    </row>
    <row r="7">
      <c r="A7" s="3" t="inlineStr">
        <is>
          <t>Equivalent common shares</t>
        </is>
      </c>
      <c r="B7" s="4" t="inlineStr">
        <is>
          <t xml:space="preserve"> </t>
        </is>
      </c>
      <c r="C7" s="4" t="inlineStr">
        <is>
          <t xml:space="preserve"> </t>
        </is>
      </c>
      <c r="D7" s="4" t="inlineStr">
        <is>
          <t xml:space="preserve"> </t>
        </is>
      </c>
      <c r="E7" s="4" t="inlineStr">
        <is>
          <t xml:space="preserve"> </t>
        </is>
      </c>
    </row>
    <row r="8">
      <c r="A8" s="4" t="inlineStr">
        <is>
          <t>Equivalent common shares</t>
        </is>
      </c>
      <c r="B8" s="5" t="n">
        <v>18436</v>
      </c>
      <c r="C8" s="5" t="n">
        <v>18436</v>
      </c>
      <c r="D8" s="5" t="n">
        <v>18436</v>
      </c>
      <c r="E8" s="5" t="n">
        <v>18436</v>
      </c>
    </row>
    <row r="9">
      <c r="A9" s="4" t="inlineStr">
        <is>
          <t>Unvested Restricted Stock Awards [Member]</t>
        </is>
      </c>
      <c r="B9" s="4" t="inlineStr">
        <is>
          <t xml:space="preserve"> </t>
        </is>
      </c>
      <c r="C9" s="4" t="inlineStr">
        <is>
          <t xml:space="preserve"> </t>
        </is>
      </c>
      <c r="D9" s="4" t="inlineStr">
        <is>
          <t xml:space="preserve"> </t>
        </is>
      </c>
      <c r="E9" s="4" t="inlineStr">
        <is>
          <t xml:space="preserve"> </t>
        </is>
      </c>
    </row>
    <row r="10">
      <c r="A10" s="3" t="inlineStr">
        <is>
          <t>Equivalent common shares</t>
        </is>
      </c>
      <c r="B10" s="4" t="inlineStr">
        <is>
          <t xml:space="preserve"> </t>
        </is>
      </c>
      <c r="C10" s="4" t="inlineStr">
        <is>
          <t xml:space="preserve"> </t>
        </is>
      </c>
      <c r="D10" s="4" t="inlineStr">
        <is>
          <t xml:space="preserve"> </t>
        </is>
      </c>
      <c r="E10" s="4" t="inlineStr">
        <is>
          <t xml:space="preserve"> </t>
        </is>
      </c>
    </row>
    <row r="11">
      <c r="A11" s="4" t="inlineStr">
        <is>
          <t>Equivalent common shares</t>
        </is>
      </c>
      <c r="B11" s="4" t="inlineStr">
        <is>
          <t xml:space="preserve"> </t>
        </is>
      </c>
      <c r="C11" s="5" t="n">
        <v>711</v>
      </c>
      <c r="D11" s="4" t="inlineStr">
        <is>
          <t xml:space="preserve"> </t>
        </is>
      </c>
      <c r="E11" s="5" t="n">
        <v>71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Sep. 30, 2023</t>
        </is>
      </c>
      <c r="C1" s="2" t="inlineStr">
        <is>
          <t>Dec. 31, 2022</t>
        </is>
      </c>
    </row>
    <row r="2">
      <c r="A2" s="3" t="inlineStr">
        <is>
          <t>Prepaid Expenses and Other Current Assets [Line Items]</t>
        </is>
      </c>
      <c r="B2" s="4" t="inlineStr">
        <is>
          <t xml:space="preserve"> </t>
        </is>
      </c>
      <c r="C2" s="4" t="inlineStr">
        <is>
          <t xml:space="preserve"> </t>
        </is>
      </c>
    </row>
    <row r="3">
      <c r="A3" s="4" t="inlineStr">
        <is>
          <t>Prepaid insurance</t>
        </is>
      </c>
      <c r="B3" s="6" t="n">
        <v>406853</v>
      </c>
      <c r="C3" s="6" t="n">
        <v>156754</v>
      </c>
    </row>
    <row r="4">
      <c r="A4" s="4" t="inlineStr">
        <is>
          <t>Prepaid research and development</t>
        </is>
      </c>
      <c r="B4" s="5" t="n">
        <v>448429</v>
      </c>
      <c r="C4" s="5" t="n">
        <v>496270</v>
      </c>
    </row>
    <row r="5">
      <c r="A5" s="4" t="inlineStr">
        <is>
          <t>Other prepaid expenses and current assets</t>
        </is>
      </c>
      <c r="B5" s="5" t="n">
        <v>30112</v>
      </c>
      <c r="C5" s="5" t="n">
        <v>25341</v>
      </c>
    </row>
    <row r="6">
      <c r="A6" s="4" t="inlineStr">
        <is>
          <t>Total prepaid expenses and other current assets</t>
        </is>
      </c>
      <c r="B6" s="6" t="n">
        <v>885394</v>
      </c>
      <c r="C6" s="6" t="n">
        <v>67836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Accrued Liabilities (Details) - Schedule of Accounts Payable and Accrued Liabilities - USD ($)</t>
        </is>
      </c>
      <c r="B1" s="2" t="inlineStr">
        <is>
          <t>9 Months Ended</t>
        </is>
      </c>
    </row>
    <row r="2">
      <c r="B2" s="2" t="inlineStr">
        <is>
          <t>Sep. 30, 2023</t>
        </is>
      </c>
      <c r="C2" s="2" t="inlineStr">
        <is>
          <t>Dec. 31, 2022</t>
        </is>
      </c>
    </row>
    <row r="3">
      <c r="A3" s="3" t="inlineStr">
        <is>
          <t>Schedule of Accounts Payable and Accrued Liabilities [Abstract]</t>
        </is>
      </c>
      <c r="B3" s="4" t="inlineStr">
        <is>
          <t xml:space="preserve"> </t>
        </is>
      </c>
      <c r="C3" s="4" t="inlineStr">
        <is>
          <t xml:space="preserve"> </t>
        </is>
      </c>
    </row>
    <row r="4">
      <c r="A4" s="4" t="inlineStr">
        <is>
          <t>Accrued payroll</t>
        </is>
      </c>
      <c r="B4" s="6" t="n">
        <v>537054</v>
      </c>
      <c r="C4" s="6" t="n">
        <v>654765</v>
      </c>
    </row>
    <row r="5">
      <c r="A5" s="4" t="inlineStr">
        <is>
          <t>Accrued severance</t>
        </is>
      </c>
      <c r="B5" s="5" t="n">
        <v>58500</v>
      </c>
      <c r="C5" s="4" t="inlineStr">
        <is>
          <t xml:space="preserve"> </t>
        </is>
      </c>
    </row>
    <row r="6">
      <c r="A6" s="4" t="inlineStr">
        <is>
          <t>Insurance premiums</t>
        </is>
      </c>
      <c r="B6" s="5" t="n">
        <v>210622</v>
      </c>
      <c r="C6" s="4" t="inlineStr">
        <is>
          <t xml:space="preserve"> </t>
        </is>
      </c>
    </row>
    <row r="7">
      <c r="A7" s="4" t="inlineStr">
        <is>
          <t>Research and development expenses</t>
        </is>
      </c>
      <c r="B7" s="5" t="n">
        <v>422176</v>
      </c>
      <c r="C7" s="5" t="n">
        <v>254904</v>
      </c>
    </row>
    <row r="8">
      <c r="A8" s="4" t="inlineStr">
        <is>
          <t>Legal expenses</t>
        </is>
      </c>
      <c r="B8" s="5" t="n">
        <v>178889</v>
      </c>
      <c r="C8" s="5" t="n">
        <v>147277</v>
      </c>
    </row>
    <row r="9">
      <c r="A9" s="4" t="inlineStr">
        <is>
          <t>Professional fees</t>
        </is>
      </c>
      <c r="B9" s="5" t="n">
        <v>92290</v>
      </c>
      <c r="C9" s="4" t="inlineStr">
        <is>
          <t xml:space="preserve"> </t>
        </is>
      </c>
    </row>
    <row r="10">
      <c r="A10" s="4" t="inlineStr">
        <is>
          <t>Other</t>
        </is>
      </c>
      <c r="B10" s="5" t="n">
        <v>33192</v>
      </c>
      <c r="C10" s="5" t="n">
        <v>37644</v>
      </c>
    </row>
    <row r="11">
      <c r="A11" s="4" t="inlineStr">
        <is>
          <t>Total accounts payable and accrued liabilities</t>
        </is>
      </c>
      <c r="B11" s="6" t="n">
        <v>1532723</v>
      </c>
      <c r="C11" s="6" t="n">
        <v>109459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5" customWidth="1" min="5" max="5"/>
    <col width="14" customWidth="1" min="6" max="6"/>
    <col width="80"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Commitments and Contingencies (Details) - USD ($)</t>
        </is>
      </c>
      <c r="D1" s="2" t="inlineStr">
        <is>
          <t>1 Months Ended</t>
        </is>
      </c>
      <c r="E1" s="2" t="inlineStr">
        <is>
          <t>3 Months Ended</t>
        </is>
      </c>
      <c r="G1" s="2" t="inlineStr">
        <is>
          <t>9 Months Ended</t>
        </is>
      </c>
      <c r="I1" s="2" t="inlineStr">
        <is>
          <t>12 Months Ended</t>
        </is>
      </c>
    </row>
    <row r="2">
      <c r="B2" s="2" t="inlineStr">
        <is>
          <t>Nov. 15, 2023</t>
        </is>
      </c>
      <c r="C2" s="2" t="inlineStr">
        <is>
          <t>Oct. 18, 2023</t>
        </is>
      </c>
      <c r="D2" s="2" t="inlineStr">
        <is>
          <t>Nov. 15, 2023</t>
        </is>
      </c>
      <c r="E2" s="2" t="inlineStr">
        <is>
          <t>Sep. 30, 2023</t>
        </is>
      </c>
      <c r="F2" s="2" t="inlineStr">
        <is>
          <t>Mar. 31, 2023</t>
        </is>
      </c>
      <c r="G2" s="2" t="inlineStr">
        <is>
          <t>Sep. 30, 2023</t>
        </is>
      </c>
      <c r="H2" s="2" t="inlineStr">
        <is>
          <t>Sep. 30, 2022</t>
        </is>
      </c>
      <c r="I2" s="2" t="inlineStr">
        <is>
          <t>Dec. 31, 2022</t>
        </is>
      </c>
      <c r="J2" s="2" t="inlineStr">
        <is>
          <t>Oct. 01, 2023</t>
        </is>
      </c>
      <c r="K2" s="2" t="inlineStr">
        <is>
          <t>Sep. 01, 2023</t>
        </is>
      </c>
      <c r="L2" s="2" t="inlineStr">
        <is>
          <t>Aug. 01, 2023</t>
        </is>
      </c>
      <c r="M2" s="2" t="inlineStr">
        <is>
          <t>Jul. 01, 2023</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imbursement of legal costs</t>
        </is>
      </c>
      <c r="B4" s="4" t="inlineStr">
        <is>
          <t xml:space="preserve"> </t>
        </is>
      </c>
      <c r="C4" s="4" t="inlineStr">
        <is>
          <t xml:space="preserve"> </t>
        </is>
      </c>
      <c r="D4" s="4" t="inlineStr">
        <is>
          <t xml:space="preserve"> </t>
        </is>
      </c>
      <c r="E4" s="6" t="n">
        <v>0</v>
      </c>
      <c r="F4" s="6" t="n">
        <v>1250000</v>
      </c>
      <c r="G4" s="6" t="n">
        <v>125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everal liability</t>
        </is>
      </c>
      <c r="B5" s="4" t="inlineStr">
        <is>
          <t xml:space="preserve"> </t>
        </is>
      </c>
      <c r="C5" s="6" t="n">
        <v>1468483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sales of epoladerm</t>
        </is>
      </c>
      <c r="B6" s="4" t="inlineStr">
        <is>
          <t xml:space="preserve"> </t>
        </is>
      </c>
      <c r="C6" s="9" t="n">
        <v>0.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sales of envelta</t>
        </is>
      </c>
      <c r="B7" s="4" t="inlineStr">
        <is>
          <t xml:space="preserve"> </t>
        </is>
      </c>
      <c r="C7" s="10" t="n">
        <v>0.0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veral damage</t>
        </is>
      </c>
      <c r="B8" s="4" t="inlineStr">
        <is>
          <t xml:space="preserve"> </t>
        </is>
      </c>
      <c r="C8" s="4" t="inlineStr">
        <is>
          <t xml:space="preserve"> </t>
        </is>
      </c>
      <c r="D8" s="4" t="inlineStr">
        <is>
          <t xml:space="preserve"> </t>
        </is>
      </c>
      <c r="E8" s="4" t="inlineStr">
        <is>
          <t xml:space="preserve"> </t>
        </is>
      </c>
      <c r="F8" s="4" t="inlineStr">
        <is>
          <t xml:space="preserve"> </t>
        </is>
      </c>
      <c r="G8" s="11" t="n">
        <v>6.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mplary damage</t>
        </is>
      </c>
      <c r="B9" s="4" t="inlineStr">
        <is>
          <t xml:space="preserve"> </t>
        </is>
      </c>
      <c r="C9" s="6" t="n">
        <v>134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ffered documents (in Shares)</t>
        </is>
      </c>
      <c r="B10" s="4" t="inlineStr">
        <is>
          <t xml:space="preserve"> </t>
        </is>
      </c>
      <c r="C10" s="4" t="inlineStr">
        <is>
          <t xml:space="preserve"> </t>
        </is>
      </c>
      <c r="D10" s="4" t="inlineStr">
        <is>
          <t xml:space="preserve"> </t>
        </is>
      </c>
      <c r="E10" s="5" t="n">
        <v>1182</v>
      </c>
      <c r="F10" s="4" t="inlineStr">
        <is>
          <t xml:space="preserve"> </t>
        </is>
      </c>
      <c r="G10" s="5" t="n">
        <v>118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ttorneys’ fees</t>
        </is>
      </c>
      <c r="B11" s="4" t="inlineStr">
        <is>
          <t xml:space="preserve"> </t>
        </is>
      </c>
      <c r="C11" s="4" t="inlineStr">
        <is>
          <t xml:space="preserve"> </t>
        </is>
      </c>
      <c r="D11" s="4" t="inlineStr">
        <is>
          <t xml:space="preserve"> </t>
        </is>
      </c>
      <c r="E11" s="4" t="inlineStr">
        <is>
          <t xml:space="preserve"> </t>
        </is>
      </c>
      <c r="F11" s="4" t="inlineStr">
        <is>
          <t xml:space="preserve"> </t>
        </is>
      </c>
      <c r="G11" s="6" t="n">
        <v>2838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6" t="n">
        <v>5000000</v>
      </c>
      <c r="H12" s="4" t="inlineStr">
        <is>
          <t xml:space="preserve"> </t>
        </is>
      </c>
      <c r="I12" s="6" t="n">
        <v>2000000</v>
      </c>
      <c r="J12" s="4" t="inlineStr">
        <is>
          <t xml:space="preserve"> </t>
        </is>
      </c>
      <c r="K12" s="4" t="inlineStr">
        <is>
          <t xml:space="preserve"> </t>
        </is>
      </c>
      <c r="L12" s="4" t="inlineStr">
        <is>
          <t xml:space="preserve"> </t>
        </is>
      </c>
      <c r="M12" s="4" t="inlineStr">
        <is>
          <t xml:space="preserve"> </t>
        </is>
      </c>
    </row>
    <row r="13">
      <c r="A13" s="4" t="inlineStr">
        <is>
          <t>General and administrative expense</t>
        </is>
      </c>
      <c r="B13" s="4" t="inlineStr">
        <is>
          <t xml:space="preserve"> </t>
        </is>
      </c>
      <c r="C13" s="4" t="inlineStr">
        <is>
          <t xml:space="preserve"> </t>
        </is>
      </c>
      <c r="D13" s="4" t="inlineStr">
        <is>
          <t xml:space="preserve"> </t>
        </is>
      </c>
      <c r="E13" s="6" t="n">
        <v>2000000</v>
      </c>
      <c r="F13" s="4" t="inlineStr">
        <is>
          <t xml:space="preserve"> </t>
        </is>
      </c>
      <c r="G13" s="4" t="inlineStr">
        <is>
          <t xml:space="preserve"> </t>
        </is>
      </c>
      <c r="H13" s="6" t="n">
        <v>30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hristopher chipman separation agreemen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i) severance in the
amount of $234,000, payable in four equal installments of $58,500, subject to all withholdings, on the Company’s first payrolls
dates following July 1, 2023, August 1, 2023, September 1, 2023, and October 1, 2023, respectively; (ii) COBRA reimbursement in the amount
of $13,385 which represents four months of COBRA payments; and (iii) accelerated vesting of 238,126 shares subject to Mr. Chipman’s
outstanding stock options. Mr. Chipman’s separation from the Company was effective June 30, 2023.</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stall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8500</v>
      </c>
      <c r="K15" s="6" t="n">
        <v>58500</v>
      </c>
      <c r="L15" s="6" t="n">
        <v>58500</v>
      </c>
      <c r="M15" s="6" t="n">
        <v>58500</v>
      </c>
    </row>
    <row r="16">
      <c r="A16" s="4" t="inlineStr">
        <is>
          <t>Accrued severance</t>
        </is>
      </c>
      <c r="B16" s="4" t="inlineStr">
        <is>
          <t xml:space="preserve"> </t>
        </is>
      </c>
      <c r="C16" s="4" t="inlineStr">
        <is>
          <t xml:space="preserve"> </t>
        </is>
      </c>
      <c r="D16" s="4" t="inlineStr">
        <is>
          <t xml:space="preserve"> </t>
        </is>
      </c>
      <c r="E16" s="6" t="n">
        <v>58500</v>
      </c>
      <c r="F16" s="4" t="inlineStr">
        <is>
          <t xml:space="preserve"> </t>
        </is>
      </c>
      <c r="G16" s="6" t="n">
        <v>58500</v>
      </c>
      <c r="H16" s="4" t="inlineStr">
        <is>
          <t xml:space="preserve"> </t>
        </is>
      </c>
      <c r="I16" s="6" t="n">
        <v>0</v>
      </c>
      <c r="J16" s="4" t="inlineStr">
        <is>
          <t xml:space="preserve"> </t>
        </is>
      </c>
      <c r="K16" s="4" t="inlineStr">
        <is>
          <t xml:space="preserve"> </t>
        </is>
      </c>
      <c r="L16" s="4" t="inlineStr">
        <is>
          <t xml:space="preserve"> </t>
        </is>
      </c>
      <c r="M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mmitments and Contingenc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otential damages</t>
        </is>
      </c>
      <c r="B19" s="4" t="inlineStr">
        <is>
          <t xml:space="preserve"> </t>
        </is>
      </c>
      <c r="C19" s="4" t="inlineStr">
        <is>
          <t xml:space="preserve"> </t>
        </is>
      </c>
      <c r="D19" s="4" t="inlineStr">
        <is>
          <t xml:space="preserve"> </t>
        </is>
      </c>
      <c r="E19" s="4" t="inlineStr">
        <is>
          <t xml:space="preserve"> </t>
        </is>
      </c>
      <c r="F19" s="4" t="inlineStr">
        <is>
          <t xml:space="preserve"> </t>
        </is>
      </c>
      <c r="G19" s="6" t="n">
        <v>35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sales of probudur</t>
        </is>
      </c>
      <c r="B20" s="4" t="inlineStr">
        <is>
          <t xml:space="preserve"> </t>
        </is>
      </c>
      <c r="C20" s="9" t="n">
        <v>0.1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velopment of epolad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7 day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oyalty rate</t>
        </is>
      </c>
      <c r="B22" s="4" t="inlineStr">
        <is>
          <t xml:space="preserve"> </t>
        </is>
      </c>
      <c r="C22" s="4" t="inlineStr">
        <is>
          <t xml:space="preserve"> </t>
        </is>
      </c>
      <c r="D22" s="4" t="inlineStr">
        <is>
          <t xml:space="preserve"> </t>
        </is>
      </c>
      <c r="E22" s="4" t="inlineStr">
        <is>
          <t xml:space="preserve"> </t>
        </is>
      </c>
      <c r="F22" s="4" t="inlineStr">
        <is>
          <t xml:space="preserve"> </t>
        </is>
      </c>
      <c r="G22" s="9" t="n">
        <v>0.0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mmitments and Contingenci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sales of probudur</t>
        </is>
      </c>
      <c r="B25" s="4" t="inlineStr">
        <is>
          <t xml:space="preserve"> </t>
        </is>
      </c>
      <c r="C25" s="9" t="n">
        <v>0.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velopment of epolad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8 month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oyalty rate</t>
        </is>
      </c>
      <c r="B27" s="4" t="inlineStr">
        <is>
          <t xml:space="preserve"> </t>
        </is>
      </c>
      <c r="C27" s="4" t="inlineStr">
        <is>
          <t xml:space="preserve"> </t>
        </is>
      </c>
      <c r="D27" s="4" t="inlineStr">
        <is>
          <t xml:space="preserve"> </t>
        </is>
      </c>
      <c r="E27" s="4" t="inlineStr">
        <is>
          <t xml:space="preserve"> </t>
        </is>
      </c>
      <c r="F27" s="4" t="inlineStr">
        <is>
          <t xml:space="preserve"> </t>
        </is>
      </c>
      <c r="G27" s="9" t="n">
        <v>0.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mmitments and Contingenc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nnual base salary</t>
        </is>
      </c>
      <c r="B30" s="6" t="n">
        <v>494000</v>
      </c>
      <c r="C30" s="4" t="inlineStr">
        <is>
          <t xml:space="preserve"> </t>
        </is>
      </c>
      <c r="D30" s="6" t="n">
        <v>494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onus rate</t>
        </is>
      </c>
      <c r="B31" s="9" t="n">
        <v>0.5</v>
      </c>
      <c r="C31" s="4" t="inlineStr">
        <is>
          <t xml:space="preserve"> </t>
        </is>
      </c>
      <c r="D31" s="9" t="n">
        <v>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isuse of Scilex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mmitments and Contingenci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veral damage</t>
        </is>
      </c>
      <c r="B34" s="4" t="inlineStr">
        <is>
          <t xml:space="preserve"> </t>
        </is>
      </c>
      <c r="C34" s="6" t="n">
        <v>13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isappropriation of trade secre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mmitments and Contingenci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veral damage</t>
        </is>
      </c>
      <c r="B37" s="4" t="inlineStr">
        <is>
          <t xml:space="preserve"> </t>
        </is>
      </c>
      <c r="C37" s="6" t="n">
        <v>67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3">
    <mergeCell ref="A1:A2"/>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 - $ / shares</t>
        </is>
      </c>
      <c r="B1" s="2" t="inlineStr">
        <is>
          <t>9 Months Ended</t>
        </is>
      </c>
    </row>
    <row r="2">
      <c r="B2" s="2" t="inlineStr">
        <is>
          <t>Sep. 30, 2023</t>
        </is>
      </c>
      <c r="C2" s="2" t="inlineStr">
        <is>
          <t>Dec. 31, 2022</t>
        </is>
      </c>
    </row>
    <row r="3">
      <c r="A3" s="3" t="inlineStr">
        <is>
          <t>Stockholders’ Equity [Line Items]</t>
        </is>
      </c>
      <c r="B3" s="4" t="inlineStr">
        <is>
          <t xml:space="preserve"> </t>
        </is>
      </c>
      <c r="C3" s="4" t="inlineStr">
        <is>
          <t xml:space="preserve"> </t>
        </is>
      </c>
    </row>
    <row r="4">
      <c r="A4" s="4" t="inlineStr">
        <is>
          <t>Preferred stock, shares authorized</t>
        </is>
      </c>
      <c r="B4" s="5" t="n">
        <v>10000000</v>
      </c>
      <c r="C4" s="5" t="n">
        <v>10000000</v>
      </c>
    </row>
    <row r="5">
      <c r="A5" s="4" t="inlineStr">
        <is>
          <t>Preferred stock, par value (in Dollars per share)</t>
        </is>
      </c>
      <c r="B5" s="7" t="n">
        <v>1e-05</v>
      </c>
      <c r="C5" s="7" t="n">
        <v>1e-05</v>
      </c>
    </row>
    <row r="6">
      <c r="A6" s="4" t="inlineStr">
        <is>
          <t>Preferred shares issued</t>
        </is>
      </c>
      <c r="B6" s="4" t="inlineStr">
        <is>
          <t xml:space="preserve"> </t>
        </is>
      </c>
      <c r="C6" s="4" t="inlineStr">
        <is>
          <t xml:space="preserve"> </t>
        </is>
      </c>
    </row>
    <row r="7">
      <c r="A7" s="4" t="inlineStr">
        <is>
          <t>Preferred shares outstanding</t>
        </is>
      </c>
      <c r="B7" s="4" t="inlineStr">
        <is>
          <t xml:space="preserve"> </t>
        </is>
      </c>
      <c r="C7" s="4" t="inlineStr">
        <is>
          <t xml:space="preserve"> </t>
        </is>
      </c>
    </row>
    <row r="8">
      <c r="A8" s="4" t="inlineStr">
        <is>
          <t>Common stock, shares authorized</t>
        </is>
      </c>
      <c r="B8" s="5" t="n">
        <v>100000000</v>
      </c>
      <c r="C8" s="5" t="n">
        <v>100000000</v>
      </c>
    </row>
    <row r="9">
      <c r="A9" s="4" t="inlineStr">
        <is>
          <t>Common stock, par value (in Dollars per share)</t>
        </is>
      </c>
      <c r="B9" s="7" t="n">
        <v>1e-05</v>
      </c>
      <c r="C9" s="7" t="n">
        <v>1e-05</v>
      </c>
    </row>
    <row r="10">
      <c r="A10" s="4" t="inlineStr">
        <is>
          <t>Common shares issued</t>
        </is>
      </c>
      <c r="B10" s="5" t="n">
        <v>11714284</v>
      </c>
      <c r="C10" s="5" t="n">
        <v>11714284</v>
      </c>
    </row>
    <row r="11">
      <c r="A11" s="4" t="inlineStr">
        <is>
          <t>Common shares outstanding</t>
        </is>
      </c>
      <c r="B11" s="5" t="n">
        <v>11714284</v>
      </c>
      <c r="C11" s="5" t="n">
        <v>11714284</v>
      </c>
    </row>
    <row r="12">
      <c r="A12" s="4" t="inlineStr">
        <is>
          <t>Warrants purchase shares</t>
        </is>
      </c>
      <c r="B12" s="5" t="n">
        <v>18436</v>
      </c>
      <c r="C12" s="4" t="inlineStr">
        <is>
          <t xml:space="preserve"> </t>
        </is>
      </c>
    </row>
    <row r="13">
      <c r="A13" s="4" t="inlineStr">
        <is>
          <t>Warrants exercise price (in Dollars per share)</t>
        </is>
      </c>
      <c r="B13" s="8" t="n">
        <v>9.890000000000001</v>
      </c>
      <c r="C13" s="4" t="inlineStr">
        <is>
          <t xml:space="preserve"> </t>
        </is>
      </c>
    </row>
    <row r="14">
      <c r="A14" s="4" t="inlineStr">
        <is>
          <t>Remaining exercise price (in Dollars per share)</t>
        </is>
      </c>
      <c r="B14" s="11" t="n">
        <v>12.5</v>
      </c>
      <c r="C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4" customWidth="1" min="6" max="6"/>
    <col width="14" customWidth="1" min="7" max="7"/>
    <col width="80" customWidth="1" min="8" max="8"/>
    <col width="14" customWidth="1" min="9" max="9"/>
    <col width="16" customWidth="1" min="10" max="10"/>
  </cols>
  <sheetData>
    <row r="1">
      <c r="A1" s="1" t="inlineStr">
        <is>
          <t>Stock-Based Compensation (Details) - USD ($)</t>
        </is>
      </c>
      <c r="D1" s="2" t="inlineStr">
        <is>
          <t>3 Months Ended</t>
        </is>
      </c>
      <c r="H1" s="2" t="inlineStr">
        <is>
          <t>9 Months Ended</t>
        </is>
      </c>
      <c r="J1" s="2" t="inlineStr">
        <is>
          <t>12 Months Ended</t>
        </is>
      </c>
    </row>
    <row r="2">
      <c r="B2" s="2" t="inlineStr">
        <is>
          <t>Jun. 20, 2023</t>
        </is>
      </c>
      <c r="C2" s="2" t="inlineStr">
        <is>
          <t>Jun. 14, 2022</t>
        </is>
      </c>
      <c r="D2" s="2" t="inlineStr">
        <is>
          <t>Sep. 30,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rving shares (in Shares)</t>
        </is>
      </c>
      <c r="B4" s="4" t="inlineStr">
        <is>
          <t xml:space="preserve"> </t>
        </is>
      </c>
      <c r="C4" s="5" t="n">
        <v>15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nnual increase</t>
        </is>
      </c>
      <c r="B5" s="4" t="inlineStr">
        <is>
          <t xml:space="preserve"> </t>
        </is>
      </c>
      <c r="C5" s="9" t="n">
        <v>0.0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for issuance of award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The 2022 Plan reserves an aggregate of (i) 1,500,000
shares of the Company’s common stock for the issuance of awards under the 2022 Plan (all of which may be granted as an Incentive
Stock Option, or ISOs) plus (ii) an additional number of shares of common stock subject to outstanding awards under the 2017 Plan
that become forfeited or canceled without payment or which are surrendered in payment of the exercise price and/or withholding taxes
(collectively, the “Share Limit”). Pursuant to the 2022 Plan’s “evergreen” provision, the Share Limit shall
be cumulatively increased on January 1, 2023, and on each January 1 thereafter, by 2% of the number of shares of common stock
issued and outstanding on the immediately preceding December 31 or such lesser number of shares as determined by the Board. The
2022 Plan increased by 234,286 shares on January 1, 2023.</t>
        </is>
      </c>
      <c r="I6" s="4" t="inlineStr">
        <is>
          <t xml:space="preserve"> </t>
        </is>
      </c>
      <c r="J6" s="4" t="inlineStr">
        <is>
          <t xml:space="preserve"> </t>
        </is>
      </c>
    </row>
    <row r="7">
      <c r="A7" s="4" t="inlineStr">
        <is>
          <t>Unvested restricted stock award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5" t="n">
        <v>237</v>
      </c>
    </row>
    <row r="8">
      <c r="A8" s="4" t="inlineStr">
        <is>
          <t>Total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c r="J8" s="4" t="inlineStr">
        <is>
          <t xml:space="preserve"> </t>
        </is>
      </c>
    </row>
    <row r="9">
      <c r="A9" s="4" t="inlineStr">
        <is>
          <t>Restricted stock awards, forfei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451</v>
      </c>
      <c r="J9" s="4" t="inlineStr">
        <is>
          <t xml:space="preserve"> </t>
        </is>
      </c>
    </row>
    <row r="10">
      <c r="A10" s="4" t="inlineStr">
        <is>
          <t>Stock based compensation for vested restricted shares</t>
        </is>
      </c>
      <c r="B10" s="4" t="inlineStr">
        <is>
          <t xml:space="preserve"> </t>
        </is>
      </c>
      <c r="C10" s="4" t="inlineStr">
        <is>
          <t xml:space="preserve"> </t>
        </is>
      </c>
      <c r="D10" s="6" t="n">
        <v>0</v>
      </c>
      <c r="E10" s="6" t="n">
        <v>4688</v>
      </c>
      <c r="F10" s="4" t="inlineStr">
        <is>
          <t xml:space="preserve"> </t>
        </is>
      </c>
      <c r="G10" s="4" t="inlineStr">
        <is>
          <t xml:space="preserve"> </t>
        </is>
      </c>
      <c r="H10" s="6" t="n">
        <v>2342</v>
      </c>
      <c r="I10" s="6" t="n">
        <v>32831</v>
      </c>
      <c r="J10" s="4" t="inlineStr">
        <is>
          <t xml:space="preserve"> </t>
        </is>
      </c>
    </row>
    <row r="11">
      <c r="A11" s="4" t="inlineStr">
        <is>
          <t>Stock options</t>
        </is>
      </c>
      <c r="B11" s="4" t="inlineStr">
        <is>
          <t xml:space="preserve"> </t>
        </is>
      </c>
      <c r="C11" s="4" t="inlineStr">
        <is>
          <t xml:space="preserve"> </t>
        </is>
      </c>
      <c r="D11" s="6" t="n">
        <v>195564</v>
      </c>
      <c r="E11" s="6" t="n">
        <v>146029</v>
      </c>
      <c r="F11" s="4" t="inlineStr">
        <is>
          <t xml:space="preserve"> </t>
        </is>
      </c>
      <c r="G11" s="4" t="inlineStr">
        <is>
          <t xml:space="preserve"> </t>
        </is>
      </c>
      <c r="H11" s="6" t="n">
        <v>552060</v>
      </c>
      <c r="I11" s="6" t="n">
        <v>573927</v>
      </c>
      <c r="J11" s="4" t="inlineStr">
        <is>
          <t xml:space="preserve"> </t>
        </is>
      </c>
    </row>
    <row r="12">
      <c r="A12" s="4" t="inlineStr">
        <is>
          <t>Options outstanding shares (in Shares)</t>
        </is>
      </c>
      <c r="B12" s="4" t="inlineStr">
        <is>
          <t xml:space="preserve"> </t>
        </is>
      </c>
      <c r="C12" s="4" t="inlineStr">
        <is>
          <t xml:space="preserve"> </t>
        </is>
      </c>
      <c r="D12" s="5" t="n">
        <v>1172281</v>
      </c>
      <c r="E12" s="4" t="inlineStr">
        <is>
          <t xml:space="preserve"> </t>
        </is>
      </c>
      <c r="F12" s="4" t="inlineStr">
        <is>
          <t xml:space="preserve"> </t>
        </is>
      </c>
      <c r="G12" s="4" t="inlineStr">
        <is>
          <t xml:space="preserve"> </t>
        </is>
      </c>
      <c r="H12" s="5" t="n">
        <v>1172281</v>
      </c>
      <c r="I12" s="4" t="inlineStr">
        <is>
          <t xml:space="preserve"> </t>
        </is>
      </c>
      <c r="J12" s="4" t="inlineStr">
        <is>
          <t xml:space="preserve"> </t>
        </is>
      </c>
    </row>
    <row r="13">
      <c r="A13" s="4" t="inlineStr">
        <is>
          <t>Stock based compensation unrecognized costs</t>
        </is>
      </c>
      <c r="B13" s="4" t="inlineStr">
        <is>
          <t xml:space="preserve"> </t>
        </is>
      </c>
      <c r="C13" s="4" t="inlineStr">
        <is>
          <t xml:space="preserve"> </t>
        </is>
      </c>
      <c r="D13" s="6" t="n">
        <v>209980</v>
      </c>
      <c r="E13" s="4" t="inlineStr">
        <is>
          <t xml:space="preserve"> </t>
        </is>
      </c>
      <c r="F13" s="4" t="inlineStr">
        <is>
          <t xml:space="preserve"> </t>
        </is>
      </c>
      <c r="G13" s="4" t="inlineStr">
        <is>
          <t xml:space="preserve"> </t>
        </is>
      </c>
      <c r="H13" s="6" t="n">
        <v>209980</v>
      </c>
      <c r="I13" s="4" t="inlineStr">
        <is>
          <t xml:space="preserve"> </t>
        </is>
      </c>
      <c r="J13" s="4" t="inlineStr">
        <is>
          <t xml:space="preserve"> </t>
        </is>
      </c>
    </row>
    <row r="14">
      <c r="A14" s="4" t="inlineStr">
        <is>
          <t>Weighted averag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year 6 months 29 days</t>
        </is>
      </c>
      <c r="I14" s="4" t="inlineStr">
        <is>
          <t xml:space="preserve"> </t>
        </is>
      </c>
      <c r="J14" s="4" t="inlineStr">
        <is>
          <t xml:space="preserve"> </t>
        </is>
      </c>
    </row>
    <row r="15">
      <c r="A15" s="4" t="inlineStr">
        <is>
          <t>Stock-based compensation award of options (in Shares)</t>
        </is>
      </c>
      <c r="B15" s="5"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price per share (in Dollars per share)</t>
        </is>
      </c>
      <c r="B16" s="8" t="n">
        <v>0.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es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The options granted
to the Chief Financial Officer vest as follows: (i) 25% shall vest upon the one-year anniversary from his hire date and (ii) the remaining
75% shall vest in thirty-six equal monthly installments. On August 15, 2023, the remaining 75% vesting term was amended from thirty-six
months to twenty-four months. The options have a ten-year expiration date.</t>
        </is>
      </c>
      <c r="I17" s="4" t="inlineStr">
        <is>
          <t xml:space="preserve"> </t>
        </is>
      </c>
      <c r="J17" s="4" t="inlineStr">
        <is>
          <t xml:space="preserve"> </t>
        </is>
      </c>
    </row>
    <row r="18">
      <c r="A18" s="4" t="inlineStr">
        <is>
          <t>Stock options outstanding (in Shares)</t>
        </is>
      </c>
      <c r="B18" s="4" t="inlineStr">
        <is>
          <t xml:space="preserve"> </t>
        </is>
      </c>
      <c r="C18" s="4" t="inlineStr">
        <is>
          <t xml:space="preserve"> </t>
        </is>
      </c>
      <c r="D18" s="5" t="n">
        <v>238126</v>
      </c>
      <c r="E18" s="4" t="inlineStr">
        <is>
          <t xml:space="preserve"> </t>
        </is>
      </c>
      <c r="F18" s="4" t="inlineStr">
        <is>
          <t xml:space="preserve"> </t>
        </is>
      </c>
      <c r="G18" s="4" t="inlineStr">
        <is>
          <t xml:space="preserve"> </t>
        </is>
      </c>
      <c r="H18" s="5" t="n">
        <v>238126</v>
      </c>
      <c r="I18" s="4" t="inlineStr">
        <is>
          <t xml:space="preserve"> </t>
        </is>
      </c>
      <c r="J18" s="4" t="inlineStr">
        <is>
          <t xml:space="preserve"> </t>
        </is>
      </c>
    </row>
    <row r="19">
      <c r="A19" s="4" t="inlineStr">
        <is>
          <t>Weighted-average fair value of stock options grante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63</v>
      </c>
      <c r="I19" s="4" t="inlineStr">
        <is>
          <t xml:space="preserve"> </t>
        </is>
      </c>
      <c r="J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342</v>
      </c>
    </row>
    <row r="23">
      <c r="A23" s="4" t="inlineStr">
        <is>
          <t>Restricted stock awards, forfeited (in Shares)</t>
        </is>
      </c>
      <c r="B23" s="4" t="inlineStr">
        <is>
          <t xml:space="preserve"> </t>
        </is>
      </c>
      <c r="C23" s="4" t="inlineStr">
        <is>
          <t xml:space="preserve"> </t>
        </is>
      </c>
      <c r="D23" s="4" t="inlineStr">
        <is>
          <t xml:space="preserve"> </t>
        </is>
      </c>
      <c r="E23" s="5" t="n">
        <v>131</v>
      </c>
      <c r="F23" s="5" t="n">
        <v>160</v>
      </c>
      <c r="G23" s="5" t="n">
        <v>160</v>
      </c>
      <c r="H23" s="4" t="inlineStr">
        <is>
          <t xml:space="preserve"> </t>
        </is>
      </c>
      <c r="I23" s="4" t="inlineStr">
        <is>
          <t xml:space="preserve"> </t>
        </is>
      </c>
      <c r="J23" s="4" t="inlineStr">
        <is>
          <t xml:space="preserve"> </t>
        </is>
      </c>
    </row>
    <row r="24">
      <c r="A24" s="4" t="inlineStr">
        <is>
          <t>2022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Based Compens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uture grant available shares (in Shares)</t>
        </is>
      </c>
      <c r="B26" s="4" t="inlineStr">
        <is>
          <t xml:space="preserve"> </t>
        </is>
      </c>
      <c r="C26" s="4" t="inlineStr">
        <is>
          <t xml:space="preserve"> </t>
        </is>
      </c>
      <c r="D26" s="5" t="n">
        <v>741377</v>
      </c>
      <c r="E26" s="4" t="inlineStr">
        <is>
          <t xml:space="preserve"> </t>
        </is>
      </c>
      <c r="F26" s="4" t="inlineStr">
        <is>
          <t xml:space="preserve"> </t>
        </is>
      </c>
      <c r="G26" s="4" t="inlineStr">
        <is>
          <t xml:space="preserve"> </t>
        </is>
      </c>
      <c r="H26" s="5" t="n">
        <v>741377</v>
      </c>
      <c r="I26" s="4" t="inlineStr">
        <is>
          <t xml:space="preserve"> </t>
        </is>
      </c>
      <c r="J26" s="4" t="inlineStr">
        <is>
          <t xml:space="preserve"> </t>
        </is>
      </c>
    </row>
    <row r="27">
      <c r="A27" s="4" t="inlineStr">
        <is>
          <t>2017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based compensation unrecognized costs</t>
        </is>
      </c>
      <c r="B29" s="4" t="inlineStr">
        <is>
          <t xml:space="preserve"> </t>
        </is>
      </c>
      <c r="C29" s="4" t="inlineStr">
        <is>
          <t xml:space="preserve"> </t>
        </is>
      </c>
      <c r="D29" s="6" t="n">
        <v>338790</v>
      </c>
      <c r="E29" s="4" t="inlineStr">
        <is>
          <t xml:space="preserve"> </t>
        </is>
      </c>
      <c r="F29" s="4" t="inlineStr">
        <is>
          <t xml:space="preserve"> </t>
        </is>
      </c>
      <c r="G29" s="4" t="inlineStr">
        <is>
          <t xml:space="preserve"> </t>
        </is>
      </c>
      <c r="H29" s="6" t="n">
        <v>338790</v>
      </c>
      <c r="I29" s="4" t="inlineStr">
        <is>
          <t xml:space="preserve"> </t>
        </is>
      </c>
      <c r="J29" s="4" t="inlineStr">
        <is>
          <t xml:space="preserve"> </t>
        </is>
      </c>
    </row>
    <row r="30">
      <c r="A30" s="4" t="inlineStr">
        <is>
          <t>Weighted average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 year 14 days</t>
        </is>
      </c>
      <c r="I30" s="4" t="inlineStr">
        <is>
          <t xml:space="preserve"> </t>
        </is>
      </c>
      <c r="J30" s="4" t="inlineStr">
        <is>
          <t xml:space="preserve"> </t>
        </is>
      </c>
    </row>
    <row r="31">
      <c r="A31" s="4" t="inlineStr">
        <is>
          <t>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Based Compens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stock awards, forfeited (in Shares)</t>
        </is>
      </c>
      <c r="B33" s="4" t="inlineStr">
        <is>
          <t xml:space="preserve"> </t>
        </is>
      </c>
      <c r="C33" s="4" t="inlineStr">
        <is>
          <t xml:space="preserve"> </t>
        </is>
      </c>
      <c r="D33" s="5" t="n">
        <v>0</v>
      </c>
      <c r="E33" s="5" t="n">
        <v>131</v>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3">
    <mergeCell ref="A1:A2"/>
    <mergeCell ref="D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shares authorized</t>
        </is>
      </c>
      <c r="B8" s="5" t="n">
        <v>100000000</v>
      </c>
      <c r="C8" s="5" t="n">
        <v>100000000</v>
      </c>
    </row>
    <row r="9">
      <c r="A9" s="4" t="inlineStr">
        <is>
          <t>Common stock, shares issued</t>
        </is>
      </c>
      <c r="B9" s="5" t="n">
        <v>11714284</v>
      </c>
      <c r="C9" s="5" t="n">
        <v>11714284</v>
      </c>
    </row>
    <row r="10">
      <c r="A10" s="4" t="inlineStr">
        <is>
          <t>Common stock, shares outstanding</t>
        </is>
      </c>
      <c r="B10" s="5" t="n">
        <v>11714284</v>
      </c>
      <c r="C10" s="5" t="n">
        <v>11714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 Based Compensation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Details) - Schedule of Stock Based Compensation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95564</v>
      </c>
      <c r="C4" s="6" t="n">
        <v>150717</v>
      </c>
      <c r="D4" s="6" t="n">
        <v>554404</v>
      </c>
      <c r="E4" s="6" t="n">
        <v>606758</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3" t="inlineStr">
        <is>
          <t>Stock-Based Compensation (Details) - Schedule of Stock Based Compensation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46569</v>
      </c>
      <c r="C7" s="5" t="n">
        <v>113821</v>
      </c>
      <c r="D7" s="5" t="n">
        <v>412305</v>
      </c>
      <c r="E7" s="5" t="n">
        <v>497275</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tock-Based Compensation (Details) - Schedule of Stock Based Compensation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48995</v>
      </c>
      <c r="C10" s="6" t="n">
        <v>36896</v>
      </c>
      <c r="D10" s="6" t="n">
        <v>142099</v>
      </c>
      <c r="E10" s="6" t="n">
        <v>10948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Schedule of Black-Scholes Option-Pricing Model</t>
        </is>
      </c>
      <c r="B1" s="2" t="inlineStr">
        <is>
          <t>9 Months Ended</t>
        </is>
      </c>
    </row>
    <row r="2">
      <c r="B2" s="2" t="inlineStr">
        <is>
          <t>Sep. 30, 2023</t>
        </is>
      </c>
      <c r="C2" s="2" t="inlineStr">
        <is>
          <t>Sep. 30, 2022</t>
        </is>
      </c>
    </row>
    <row r="3">
      <c r="A3" s="3" t="inlineStr">
        <is>
          <t>Schedule of Black-Scholes Option-Pricing Model [Abstract]</t>
        </is>
      </c>
      <c r="B3" s="4" t="inlineStr">
        <is>
          <t xml:space="preserve"> </t>
        </is>
      </c>
      <c r="C3" s="4" t="inlineStr">
        <is>
          <t xml:space="preserve"> </t>
        </is>
      </c>
    </row>
    <row r="4">
      <c r="A4" s="4" t="inlineStr">
        <is>
          <t>Expected term (years)</t>
        </is>
      </c>
      <c r="B4" s="4" t="inlineStr">
        <is>
          <t>5 years 5 months 15 days</t>
        </is>
      </c>
      <c r="C4" s="4" t="inlineStr">
        <is>
          <t>5 years 7 months 24 days</t>
        </is>
      </c>
    </row>
    <row r="5">
      <c r="A5" s="4" t="inlineStr">
        <is>
          <t>Risk-free interest rate</t>
        </is>
      </c>
      <c r="B5" s="10" t="n">
        <v>0.0367</v>
      </c>
      <c r="C5" s="10" t="n">
        <v>0.0196</v>
      </c>
    </row>
    <row r="6">
      <c r="A6" s="4" t="inlineStr">
        <is>
          <t>Expected volatility</t>
        </is>
      </c>
      <c r="B6" s="10" t="n">
        <v>1.1312</v>
      </c>
      <c r="C6" s="10" t="n">
        <v>0.7712</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Stock Option Activity</t>
        </is>
      </c>
      <c r="B1" s="2" t="inlineStr">
        <is>
          <t>9 Months Ended</t>
        </is>
      </c>
    </row>
    <row r="2">
      <c r="B2" s="2" t="inlineStr">
        <is>
          <t>Sep. 30, 2023 USD ($) $ / shares shares</t>
        </is>
      </c>
    </row>
    <row r="3">
      <c r="A3" s="3" t="inlineStr">
        <is>
          <t>Schedule of Stock Option Activity [Abstract]</t>
        </is>
      </c>
      <c r="B3" s="4" t="inlineStr">
        <is>
          <t xml:space="preserve"> </t>
        </is>
      </c>
    </row>
    <row r="4">
      <c r="A4" s="4" t="inlineStr">
        <is>
          <t>Number of Shares Options outstanding at beginning balance | shares</t>
        </is>
      </c>
      <c r="B4" s="4" t="inlineStr">
        <is>
          <t xml:space="preserve"> </t>
        </is>
      </c>
    </row>
    <row r="5">
      <c r="A5" s="4" t="inlineStr">
        <is>
          <t>Weighted- Average Exercise Price, Options outstanding at beginning balance | $ / shares</t>
        </is>
      </c>
      <c r="B5" s="4" t="inlineStr">
        <is>
          <t xml:space="preserve"> </t>
        </is>
      </c>
    </row>
    <row r="6">
      <c r="A6" s="4" t="inlineStr">
        <is>
          <t>Weighted- Average Remaining Contractual Term, Options outstanding at beginning balance</t>
        </is>
      </c>
      <c r="B6" s="4" t="inlineStr">
        <is>
          <t xml:space="preserve"> </t>
        </is>
      </c>
    </row>
    <row r="7">
      <c r="A7" s="4" t="inlineStr">
        <is>
          <t>Aggregate Intrinsic Value, Options outstanding at beginning balance | $</t>
        </is>
      </c>
      <c r="B7" s="4" t="inlineStr">
        <is>
          <t xml:space="preserve"> </t>
        </is>
      </c>
    </row>
    <row r="8">
      <c r="A8" s="4" t="inlineStr">
        <is>
          <t>Number of Shares, Options exercisable | shares</t>
        </is>
      </c>
      <c r="B8" s="5" t="n">
        <v>212000000</v>
      </c>
    </row>
    <row r="9">
      <c r="A9" s="4" t="inlineStr">
        <is>
          <t>Weighted- Average Exercise Price, Options exercisable | $ / shares</t>
        </is>
      </c>
      <c r="B9" s="8" t="n">
        <v>0.76</v>
      </c>
    </row>
    <row r="10">
      <c r="A10" s="4" t="inlineStr">
        <is>
          <t>Weighted- Average Remaining Contractual Term, Options exercisable</t>
        </is>
      </c>
      <c r="B10" s="4" t="inlineStr">
        <is>
          <t>4 years 6 months 29 days</t>
        </is>
      </c>
    </row>
    <row r="11">
      <c r="A11" s="4" t="inlineStr">
        <is>
          <t>Aggregate Intrinsic Value, Options exercisable | $</t>
        </is>
      </c>
      <c r="B11" s="6" t="n">
        <v>8344</v>
      </c>
    </row>
    <row r="12">
      <c r="A12" s="4" t="inlineStr">
        <is>
          <t>Number of Shares Forfeited | shares</t>
        </is>
      </c>
      <c r="B12" s="4" t="inlineStr">
        <is>
          <t xml:space="preserve"> </t>
        </is>
      </c>
    </row>
    <row r="13">
      <c r="A13" s="4" t="inlineStr">
        <is>
          <t>Weighted- Average Exercise Price,Forfeited | $ / shares</t>
        </is>
      </c>
      <c r="B13" s="4" t="inlineStr">
        <is>
          <t xml:space="preserve"> </t>
        </is>
      </c>
    </row>
    <row r="14">
      <c r="A14" s="4" t="inlineStr">
        <is>
          <t>Number of Shares Cancelled | shares</t>
        </is>
      </c>
      <c r="B14" s="4" t="inlineStr">
        <is>
          <t xml:space="preserve"> </t>
        </is>
      </c>
    </row>
    <row r="15">
      <c r="A15" s="4" t="inlineStr">
        <is>
          <t>Weighted- Average Exercise Price,Cancelled | $ / shares</t>
        </is>
      </c>
      <c r="B15" s="4" t="inlineStr">
        <is>
          <t xml:space="preserve"> </t>
        </is>
      </c>
    </row>
    <row r="16">
      <c r="A16" s="4" t="inlineStr">
        <is>
          <t>Number of Shares Exercised | shares</t>
        </is>
      </c>
      <c r="B16" s="4" t="inlineStr">
        <is>
          <t xml:space="preserve"> </t>
        </is>
      </c>
    </row>
    <row r="17">
      <c r="A17" s="4" t="inlineStr">
        <is>
          <t>Weighted- Average Exercise Price,Exercised | $ / shares</t>
        </is>
      </c>
      <c r="B17" s="4" t="inlineStr">
        <is>
          <t xml:space="preserve"> </t>
        </is>
      </c>
    </row>
    <row r="18">
      <c r="A18" s="4" t="inlineStr">
        <is>
          <t>Number of Shares, Granted | shares</t>
        </is>
      </c>
      <c r="B18" s="5" t="n">
        <v>1008500000</v>
      </c>
    </row>
    <row r="19">
      <c r="A19" s="4" t="inlineStr">
        <is>
          <t>Weighted- Average Exercise Price, Granted | $ / shares</t>
        </is>
      </c>
      <c r="B19" s="8" t="n">
        <v>0.78</v>
      </c>
    </row>
    <row r="20">
      <c r="A20" s="4" t="inlineStr">
        <is>
          <t>Weighted- Average Remaining Contractual Term, Granted</t>
        </is>
      </c>
      <c r="B20" s="4" t="inlineStr">
        <is>
          <t xml:space="preserve"> </t>
        </is>
      </c>
    </row>
    <row r="21">
      <c r="A21" s="4" t="inlineStr">
        <is>
          <t>Aggregate Intrinsic Value, Granted | $</t>
        </is>
      </c>
      <c r="B21" s="4" t="inlineStr">
        <is>
          <t xml:space="preserve"> </t>
        </is>
      </c>
    </row>
    <row r="22">
      <c r="A22" s="4" t="inlineStr">
        <is>
          <t>Number of Shares, Options outstanding at ending balance | shares</t>
        </is>
      </c>
      <c r="B22" s="5" t="n">
        <v>1008500000</v>
      </c>
    </row>
    <row r="23">
      <c r="A23" s="4" t="inlineStr">
        <is>
          <t>Weighted- Average Exercise Price, Options outstanding at ending balance | $ / shares</t>
        </is>
      </c>
      <c r="B23" s="8" t="n">
        <v>0.78</v>
      </c>
    </row>
    <row r="24">
      <c r="A24" s="4" t="inlineStr">
        <is>
          <t>Weighted- Average Remaining Contractual Term, Options outstanding at ending balance</t>
        </is>
      </c>
      <c r="B24" s="4" t="inlineStr">
        <is>
          <t>7 years 10 months 9 days</t>
        </is>
      </c>
    </row>
    <row r="25">
      <c r="A25" s="4" t="inlineStr">
        <is>
          <t>Aggregate Intrinsic Value, Options outstanding at ending balance | $</t>
        </is>
      </c>
      <c r="B25" s="6" t="n">
        <v>4643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80" customWidth="1" min="11" max="11"/>
    <col width="22" customWidth="1" min="12" max="12"/>
    <col width="22" customWidth="1" min="13" max="13"/>
    <col width="22" customWidth="1" min="14" max="14"/>
    <col width="22" customWidth="1" min="15" max="15"/>
    <col width="22" customWidth="1" min="16" max="16"/>
  </cols>
  <sheetData>
    <row r="1">
      <c r="A1" s="1" t="inlineStr">
        <is>
          <t>Research and Development and License Agreements (Details) £ in Thousands</t>
        </is>
      </c>
      <c r="D1" s="2" t="inlineStr">
        <is>
          <t>1 Months Ended</t>
        </is>
      </c>
      <c r="I1" s="2" t="inlineStr">
        <is>
          <t>3 Months Ended</t>
        </is>
      </c>
      <c r="K1" s="2" t="inlineStr">
        <is>
          <t>9 Months Ended</t>
        </is>
      </c>
      <c r="M1" s="2" t="inlineStr">
        <is>
          <t>12 Months Ended</t>
        </is>
      </c>
    </row>
    <row r="2">
      <c r="B2" s="2" t="inlineStr">
        <is>
          <t>Mar. 09, 2022 USD ($)</t>
        </is>
      </c>
      <c r="C2" s="2" t="inlineStr">
        <is>
          <t>Jun. 06, 2017 GBP (£)</t>
        </is>
      </c>
      <c r="D2" s="2" t="inlineStr">
        <is>
          <t>Mar. 31, 2022 USD ($)</t>
        </is>
      </c>
      <c r="E2" s="2" t="inlineStr">
        <is>
          <t>Sep. 17, 2021 USD ($)</t>
        </is>
      </c>
      <c r="F2" s="2" t="inlineStr">
        <is>
          <t>Jul. 31, 2021 USD ($)</t>
        </is>
      </c>
      <c r="G2" s="2" t="inlineStr">
        <is>
          <t>Jun. 30, 2021 USD ($)</t>
        </is>
      </c>
      <c r="H2" s="2" t="inlineStr">
        <is>
          <t>Jun. 29, 2021 USD ($)</t>
        </is>
      </c>
      <c r="I2" s="2" t="inlineStr">
        <is>
          <t>Sep. 30, 2023 USD ($)</t>
        </is>
      </c>
      <c r="J2" s="2" t="inlineStr">
        <is>
          <t>Sep. 30, 2022 USD ($)</t>
        </is>
      </c>
      <c r="K2" s="2" t="inlineStr">
        <is>
          <t>Sep. 30, 2023 USD ($)</t>
        </is>
      </c>
      <c r="L2" s="2" t="inlineStr">
        <is>
          <t>Sep. 30, 2022 USD ($)</t>
        </is>
      </c>
      <c r="M2" s="2" t="inlineStr">
        <is>
          <t>Dec. 31, 2022 USD ($)</t>
        </is>
      </c>
      <c r="N2" s="2" t="inlineStr">
        <is>
          <t>Apr. 21, 2022 USD ($)</t>
        </is>
      </c>
      <c r="O2" s="2" t="inlineStr">
        <is>
          <t>Jan. 31, 2022 USD ($)</t>
        </is>
      </c>
      <c r="P2" s="2" t="inlineStr">
        <is>
          <t>Sep. 30, 2021 USD ($)</t>
        </is>
      </c>
    </row>
    <row r="3">
      <c r="A3" s="3" t="inlineStr">
        <is>
          <t>Research and Development and 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scription of lipocur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Under the Lipocure Agreement, the Company was required to pay
an upfront fee upon signing of $150,000 and is required to make future milestone and royalty payments to Lipocure. The Company is obligated
to make aggregate milestone payments of up to $19.8 million upon the achievement of specified development and commercial milestones. Lipocure
met the development milestone of $300,000 in the third quarter of 2023 for successfully completing a formulation for the Licensed Product.
The Company paid $150,000 in the third quarter of 2023 and will pay the balance in the fourth quarter of 2023. Royalty payments must be
paid in an amount equal to a single digit to low double-digit percentage of annual net sales of royalty qualifying products, subject to
certain adjustments. Royalties shall be payable during the period of time, on a country-by-country basis, commencing on the first commercial
sale and ending upon the expiration of the last-to-expire patent claim on the licensed product, which is set to expire on July 24, 2030.</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95619</v>
      </c>
      <c r="J5" s="6" t="n">
        <v>2805103</v>
      </c>
      <c r="K5" s="6" t="n">
        <v>4022020</v>
      </c>
      <c r="L5" s="6" t="n">
        <v>9404980</v>
      </c>
      <c r="M5" s="4" t="inlineStr">
        <is>
          <t xml:space="preserve"> </t>
        </is>
      </c>
      <c r="N5" s="4" t="inlineStr">
        <is>
          <t xml:space="preserve"> </t>
        </is>
      </c>
      <c r="O5" s="4" t="inlineStr">
        <is>
          <t xml:space="preserve"> </t>
        </is>
      </c>
      <c r="P5" s="4" t="inlineStr">
        <is>
          <t xml:space="preserve"> </t>
        </is>
      </c>
    </row>
    <row r="6">
      <c r="A6" s="4" t="inlineStr">
        <is>
          <t>Service fees</t>
        </is>
      </c>
      <c r="B6" s="4" t="inlineStr">
        <is>
          <t xml:space="preserve"> </t>
        </is>
      </c>
      <c r="C6" s="4" t="inlineStr">
        <is>
          <t xml:space="preserve"> </t>
        </is>
      </c>
      <c r="D6" s="4" t="inlineStr">
        <is>
          <t xml:space="preserve"> </t>
        </is>
      </c>
      <c r="E6" s="4" t="inlineStr">
        <is>
          <t xml:space="preserve"> </t>
        </is>
      </c>
      <c r="F6" s="4" t="inlineStr">
        <is>
          <t xml:space="preserve"> </t>
        </is>
      </c>
      <c r="G6" s="6" t="n">
        <v>3375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scription of agreement rendering of research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In consideration for the research services, the Company agreed to pay research service fees of $1,286,000 in four equal
quarterly installments ($321,500 per calendar quarter), as well as reasonable pass-through expenses. All services to be provided under
the January 2023 Lipocure Research Agreement initiated on January 1, 2023, and are anticipated to be completed towards the end 2023.</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edPharm Licen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Research and Development and License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ggregate milestone payments | £</t>
        </is>
      </c>
      <c r="B10" s="4" t="inlineStr">
        <is>
          <t xml:space="preserve"> </t>
        </is>
      </c>
      <c r="C10" s="12" t="n">
        <v>11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anomerics Collabora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Research and Development and License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ggregate milestone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3000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mended Nanomerics Licen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search and Development and License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ggregate milestone payments</t>
        </is>
      </c>
      <c r="B16" s="6" t="n">
        <v>112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ilestone payments</t>
        </is>
      </c>
      <c r="B17" s="5" t="n">
        <v>5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dditional aggregate milestone payments</t>
        </is>
      </c>
      <c r="B18" s="6" t="n">
        <v>9999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onrefundable fee of research and development expenses</t>
        </is>
      </c>
      <c r="B19" s="4" t="inlineStr">
        <is>
          <t xml:space="preserve"> </t>
        </is>
      </c>
      <c r="C19" s="4" t="inlineStr">
        <is>
          <t xml:space="preserve"> </t>
        </is>
      </c>
      <c r="D19" s="6" t="n">
        <v>1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mended Nanomerics License Agreemen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search and Development and License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fit share arrangement percentage</t>
        </is>
      </c>
      <c r="B22" s="9" t="n">
        <v>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ercentage of royalties</t>
        </is>
      </c>
      <c r="B23" s="9" t="n">
        <v>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mended Nanomerics License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search and Development and License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fit share arrangement percentage</t>
        </is>
      </c>
      <c r="B26" s="9" t="n">
        <v>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ercentage of royalties</t>
        </is>
      </c>
      <c r="B27" s="9" t="n">
        <v>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anomerics Licen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search and Development and License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ggregate milestone payments</t>
        </is>
      </c>
      <c r="B30" s="4" t="inlineStr">
        <is>
          <t xml:space="preserve"> </t>
        </is>
      </c>
      <c r="C30" s="4" t="inlineStr">
        <is>
          <t xml:space="preserve"> </t>
        </is>
      </c>
      <c r="D30" s="4" t="inlineStr">
        <is>
          <t xml:space="preserve"> </t>
        </is>
      </c>
      <c r="E30" s="6" t="n">
        <v>41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mount paid for milestone payment</t>
        </is>
      </c>
      <c r="B31" s="4" t="inlineStr">
        <is>
          <t xml:space="preserve"> </t>
        </is>
      </c>
      <c r="C31" s="4" t="inlineStr">
        <is>
          <t xml:space="preserve"> </t>
        </is>
      </c>
      <c r="D31" s="4" t="inlineStr">
        <is>
          <t xml:space="preserve"> </t>
        </is>
      </c>
      <c r="E31" s="6" t="n">
        <v>2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500000</v>
      </c>
      <c r="O31" s="4" t="inlineStr">
        <is>
          <t xml:space="preserve"> </t>
        </is>
      </c>
      <c r="P31" s="4" t="inlineStr">
        <is>
          <t xml:space="preserve"> </t>
        </is>
      </c>
    </row>
    <row r="32">
      <c r="A32" s="4" t="inlineStr">
        <is>
          <t>Nanomerics License Agreem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Research and Development and License Agre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oyalty payments percentage</t>
        </is>
      </c>
      <c r="B34" s="4" t="inlineStr">
        <is>
          <t xml:space="preserve"> </t>
        </is>
      </c>
      <c r="C34" s="4" t="inlineStr">
        <is>
          <t xml:space="preserve"> </t>
        </is>
      </c>
      <c r="D34" s="4" t="inlineStr">
        <is>
          <t xml:space="preserve"> </t>
        </is>
      </c>
      <c r="E34" s="9" t="n">
        <v>0.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anomerics License Agreemen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Research and Development and License Agre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oyalty payments percentage</t>
        </is>
      </c>
      <c r="B37" s="4" t="inlineStr">
        <is>
          <t xml:space="preserve"> </t>
        </is>
      </c>
      <c r="C37" s="4" t="inlineStr">
        <is>
          <t xml:space="preserve"> </t>
        </is>
      </c>
      <c r="D37" s="4" t="inlineStr">
        <is>
          <t xml:space="preserve"> </t>
        </is>
      </c>
      <c r="E37" s="9" t="n">
        <v>0.1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Yissum Research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Research and Development and License Agre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search and development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1500</v>
      </c>
      <c r="J40" s="5" t="n">
        <v>5625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scription of yissum research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the Company entered into an Agreement for Rendering
of Research Services with Yissum (the “January 2023 Yissum Research Agreement”) on substantially similar terms and conditions
as detailed above under the June 2021 Yissum Research Agreement. Under the January 2023 Yissum Research Agreement, the Company shall provide
funding for research and development studies to be performed by researchers at Hebrew University related to the optimization of the Liposomal
Bupivacaine formulation (Probudur) and to increase stability for manufacturing purposes. The Company may terminate the agreement at any
time and shall be only responsible to pay Yissum for work performed through the date of termination. In consideration for the research
services, the Company agreed to pay research service fees of $326,000 in four equal quarterly installments ($81,500 per calendar quarter).
All services to be provided under the January 2023 Yissum Research Agreement initiated in January 1, 2023, and are anticipated to be completed
towards the end 2023.</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search and development expense of additional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44500</v>
      </c>
      <c r="L42" s="5" t="n">
        <v>187500</v>
      </c>
      <c r="M42" s="4" t="inlineStr">
        <is>
          <t xml:space="preserve"> </t>
        </is>
      </c>
      <c r="N42" s="4" t="inlineStr">
        <is>
          <t xml:space="preserve"> </t>
        </is>
      </c>
      <c r="O42" s="4" t="inlineStr">
        <is>
          <t xml:space="preserve"> </t>
        </is>
      </c>
      <c r="P42" s="4" t="inlineStr">
        <is>
          <t xml:space="preserve"> </t>
        </is>
      </c>
    </row>
    <row r="43">
      <c r="A43" s="4" t="inlineStr">
        <is>
          <t>Lipocure Research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search and Development and License Agre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search and development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88000</v>
      </c>
      <c r="J45" s="6" t="n">
        <v>270000</v>
      </c>
      <c r="K45" s="5" t="n">
        <v>1130000</v>
      </c>
      <c r="L45" s="5" t="n">
        <v>900000</v>
      </c>
      <c r="M45" s="4" t="inlineStr">
        <is>
          <t xml:space="preserve"> </t>
        </is>
      </c>
      <c r="N45" s="4" t="inlineStr">
        <is>
          <t xml:space="preserve"> </t>
        </is>
      </c>
      <c r="O45" s="4" t="inlineStr">
        <is>
          <t xml:space="preserve"> </t>
        </is>
      </c>
      <c r="P45" s="4" t="inlineStr">
        <is>
          <t xml:space="preserve"> </t>
        </is>
      </c>
    </row>
    <row r="46">
      <c r="A46" s="4" t="inlineStr">
        <is>
          <t>Research and development expense of additional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70000</v>
      </c>
      <c r="N46" s="4" t="inlineStr">
        <is>
          <t xml:space="preserve"> </t>
        </is>
      </c>
      <c r="O46" s="4" t="inlineStr">
        <is>
          <t xml:space="preserve"> </t>
        </is>
      </c>
      <c r="P46" s="4" t="inlineStr">
        <is>
          <t xml:space="preserve"> </t>
        </is>
      </c>
    </row>
    <row r="47">
      <c r="A47" s="4" t="inlineStr">
        <is>
          <t>Research service fees</t>
        </is>
      </c>
      <c r="B47" s="4" t="inlineStr">
        <is>
          <t xml:space="preserve"> </t>
        </is>
      </c>
      <c r="C47" s="4" t="inlineStr">
        <is>
          <t xml:space="preserve"> </t>
        </is>
      </c>
      <c r="D47" s="4" t="inlineStr">
        <is>
          <t xml:space="preserve"> </t>
        </is>
      </c>
      <c r="E47" s="4" t="inlineStr">
        <is>
          <t xml:space="preserve"> </t>
        </is>
      </c>
      <c r="F47" s="6" t="n">
        <v>400000</v>
      </c>
      <c r="G47" s="4" t="inlineStr">
        <is>
          <t xml:space="preserve"> </t>
        </is>
      </c>
      <c r="H47" s="6" t="n">
        <v>2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search service fees paid in quarterly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270000</v>
      </c>
      <c r="P48" s="6" t="n">
        <v>270000</v>
      </c>
    </row>
    <row r="49">
      <c r="A49" s="4" t="inlineStr">
        <is>
          <t>Lipocure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50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pocureRx, Lt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search and Development and License Agre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search and development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00000</v>
      </c>
      <c r="L52" s="6" t="n">
        <v>0</v>
      </c>
      <c r="M52" s="4" t="inlineStr">
        <is>
          <t xml:space="preserve"> </t>
        </is>
      </c>
      <c r="N52" s="4" t="inlineStr">
        <is>
          <t xml:space="preserve"> </t>
        </is>
      </c>
      <c r="O52" s="4" t="inlineStr">
        <is>
          <t xml:space="preserve"> </t>
        </is>
      </c>
      <c r="P52" s="4" t="inlineStr">
        <is>
          <t xml:space="preserve"> </t>
        </is>
      </c>
    </row>
  </sheetData>
  <mergeCells count="4">
    <mergeCell ref="A1:A2"/>
    <mergeCell ref="D1:H1"/>
    <mergeCell ref="I1:J1"/>
    <mergeCell ref="K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8" customWidth="1" min="1" max="1"/>
    <col width="14" customWidth="1" min="2" max="2"/>
    <col width="14" customWidth="1" min="3" max="3"/>
    <col width="15" customWidth="1" min="4" max="4"/>
  </cols>
  <sheetData>
    <row r="1">
      <c r="A1" s="1" t="inlineStr">
        <is>
          <t>Subsequent Events (Details) - USD ($)</t>
        </is>
      </c>
      <c r="D1" s="2" t="inlineStr">
        <is>
          <t>1 Months Ended</t>
        </is>
      </c>
    </row>
    <row r="2">
      <c r="B2" s="2" t="inlineStr">
        <is>
          <t>Dec. 06, 2023</t>
        </is>
      </c>
      <c r="C2" s="2" t="inlineStr">
        <is>
          <t>Nov. 15, 2023</t>
        </is>
      </c>
      <c r="D2" s="2" t="inlineStr">
        <is>
          <t>Nov. 15, 2023</t>
        </is>
      </c>
    </row>
    <row r="3">
      <c r="A3" s="4" t="inlineStr">
        <is>
          <t>Subsequent Event [Member]</t>
        </is>
      </c>
      <c r="B3" s="4" t="inlineStr">
        <is>
          <t xml:space="preserve"> </t>
        </is>
      </c>
      <c r="C3" s="4" t="inlineStr">
        <is>
          <t xml:space="preserve"> </t>
        </is>
      </c>
      <c r="D3" s="4" t="inlineStr">
        <is>
          <t xml:space="preserve"> </t>
        </is>
      </c>
    </row>
    <row r="4">
      <c r="A4" s="3" t="inlineStr">
        <is>
          <t>Subsequent Events [Line Items]</t>
        </is>
      </c>
      <c r="B4" s="4" t="inlineStr">
        <is>
          <t xml:space="preserve"> </t>
        </is>
      </c>
      <c r="C4" s="4" t="inlineStr">
        <is>
          <t xml:space="preserve"> </t>
        </is>
      </c>
      <c r="D4" s="4" t="inlineStr">
        <is>
          <t xml:space="preserve"> </t>
        </is>
      </c>
    </row>
    <row r="5">
      <c r="A5" s="4" t="inlineStr">
        <is>
          <t>Annual base salary</t>
        </is>
      </c>
      <c r="B5" s="4" t="inlineStr">
        <is>
          <t xml:space="preserve"> </t>
        </is>
      </c>
      <c r="C5" s="6" t="n">
        <v>494000</v>
      </c>
      <c r="D5" s="6" t="n">
        <v>494000</v>
      </c>
    </row>
    <row r="6">
      <c r="A6" s="4" t="inlineStr">
        <is>
          <t>Bonus rate</t>
        </is>
      </c>
      <c r="B6" s="4" t="inlineStr">
        <is>
          <t xml:space="preserve"> </t>
        </is>
      </c>
      <c r="C6" s="9" t="n">
        <v>0.5</v>
      </c>
      <c r="D6" s="9" t="n">
        <v>0.5</v>
      </c>
    </row>
    <row r="7">
      <c r="A7" s="4" t="inlineStr">
        <is>
          <t>Forecast [Member]</t>
        </is>
      </c>
      <c r="B7" s="4" t="inlineStr">
        <is>
          <t xml:space="preserve"> </t>
        </is>
      </c>
      <c r="C7" s="4" t="inlineStr">
        <is>
          <t xml:space="preserve"> </t>
        </is>
      </c>
      <c r="D7" s="4" t="inlineStr">
        <is>
          <t xml:space="preserve"> </t>
        </is>
      </c>
    </row>
    <row r="8">
      <c r="A8" s="3" t="inlineStr">
        <is>
          <t>Subsequent Events [Line Items]</t>
        </is>
      </c>
      <c r="B8" s="4" t="inlineStr">
        <is>
          <t xml:space="preserve"> </t>
        </is>
      </c>
      <c r="C8" s="4" t="inlineStr">
        <is>
          <t xml:space="preserve"> </t>
        </is>
      </c>
      <c r="D8" s="4" t="inlineStr">
        <is>
          <t xml:space="preserve"> </t>
        </is>
      </c>
    </row>
    <row r="9">
      <c r="A9" s="4" t="inlineStr">
        <is>
          <t>Annual base salary</t>
        </is>
      </c>
      <c r="B9" s="6" t="n">
        <v>500000</v>
      </c>
      <c r="C9" s="4" t="inlineStr">
        <is>
          <t xml:space="preserve"> </t>
        </is>
      </c>
      <c r="D9" s="4" t="inlineStr">
        <is>
          <t xml:space="preserve"> </t>
        </is>
      </c>
    </row>
    <row r="10">
      <c r="A10" s="4" t="inlineStr">
        <is>
          <t>Bonus rate</t>
        </is>
      </c>
      <c r="B10" s="9" t="n">
        <v>0.5</v>
      </c>
      <c r="C10" s="4" t="inlineStr">
        <is>
          <t xml:space="preserve"> </t>
        </is>
      </c>
      <c r="D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net of insurance reimbursement of $0 and $1,250,000 during the three and nine months ended September 30, 2023 - See Note 5)</t>
        </is>
      </c>
      <c r="B4" s="6" t="n">
        <v>4619519</v>
      </c>
      <c r="C4" s="6" t="n">
        <v>4910039</v>
      </c>
      <c r="D4" s="6" t="n">
        <v>6983670</v>
      </c>
      <c r="E4" s="6" t="n">
        <v>9338070</v>
      </c>
    </row>
    <row r="5">
      <c r="A5" s="4" t="inlineStr">
        <is>
          <t>Research and development</t>
        </is>
      </c>
      <c r="B5" s="5" t="n">
        <v>1495619</v>
      </c>
      <c r="C5" s="5" t="n">
        <v>2805103</v>
      </c>
      <c r="D5" s="5" t="n">
        <v>4022020</v>
      </c>
      <c r="E5" s="5" t="n">
        <v>9404980</v>
      </c>
    </row>
    <row r="6">
      <c r="A6" s="4" t="inlineStr">
        <is>
          <t>Total operating expenses</t>
        </is>
      </c>
      <c r="B6" s="5" t="n">
        <v>6115138</v>
      </c>
      <c r="C6" s="5" t="n">
        <v>7715142</v>
      </c>
      <c r="D6" s="5" t="n">
        <v>11005690</v>
      </c>
      <c r="E6" s="5" t="n">
        <v>18743050</v>
      </c>
    </row>
    <row r="7">
      <c r="A7" s="4" t="inlineStr">
        <is>
          <t>Loss from operations</t>
        </is>
      </c>
      <c r="B7" s="5" t="n">
        <v>-6115138</v>
      </c>
      <c r="C7" s="5" t="n">
        <v>-7715142</v>
      </c>
      <c r="D7" s="5" t="n">
        <v>-11005690</v>
      </c>
      <c r="E7" s="5" t="n">
        <v>-18743050</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Other income</t>
        </is>
      </c>
      <c r="B9" s="5" t="n">
        <v>120640</v>
      </c>
      <c r="C9" s="5" t="n">
        <v>73252</v>
      </c>
      <c r="D9" s="5" t="n">
        <v>377891</v>
      </c>
      <c r="E9" s="5" t="n">
        <v>79443</v>
      </c>
    </row>
    <row r="10">
      <c r="A10" s="4" t="inlineStr">
        <is>
          <t>Loss before income taxes</t>
        </is>
      </c>
      <c r="B10" s="5" t="n">
        <v>-5994498</v>
      </c>
      <c r="C10" s="5" t="n">
        <v>-7641890</v>
      </c>
      <c r="D10" s="5" t="n">
        <v>-10627799</v>
      </c>
      <c r="E10" s="5" t="n">
        <v>-18663607</v>
      </c>
    </row>
    <row r="11">
      <c r="A11" s="4" t="inlineStr">
        <is>
          <t>Income taxes</t>
        </is>
      </c>
      <c r="B11" s="4" t="inlineStr">
        <is>
          <t xml:space="preserve"> </t>
        </is>
      </c>
      <c r="C11" s="4" t="inlineStr">
        <is>
          <t xml:space="preserve"> </t>
        </is>
      </c>
      <c r="D11" s="4" t="inlineStr">
        <is>
          <t xml:space="preserve"> </t>
        </is>
      </c>
      <c r="E11" s="4" t="inlineStr">
        <is>
          <t xml:space="preserve"> </t>
        </is>
      </c>
    </row>
    <row r="12">
      <c r="A12" s="4" t="inlineStr">
        <is>
          <t>Net loss</t>
        </is>
      </c>
      <c r="B12" s="6" t="n">
        <v>-5994498</v>
      </c>
      <c r="C12" s="6" t="n">
        <v>-7641890</v>
      </c>
      <c r="D12" s="6" t="n">
        <v>-10627799</v>
      </c>
      <c r="E12" s="6" t="n">
        <v>-18663607</v>
      </c>
    </row>
    <row r="13">
      <c r="A13" s="4" t="inlineStr">
        <is>
          <t>Basic and diluted net loss per share (in Dollars per share)</t>
        </is>
      </c>
      <c r="B13" s="8" t="n">
        <v>-0.51</v>
      </c>
      <c r="C13" s="8" t="n">
        <v>-0.65</v>
      </c>
      <c r="D13" s="8" t="n">
        <v>-0.91</v>
      </c>
      <c r="E13" s="8" t="n">
        <v>-1.59</v>
      </c>
    </row>
    <row r="14">
      <c r="A14" s="4" t="inlineStr">
        <is>
          <t>Basic and diluted weighted average common stock outstanding (in Shares)</t>
        </is>
      </c>
      <c r="B14" s="5" t="n">
        <v>11714284</v>
      </c>
      <c r="C14" s="5" t="n">
        <v>11713379</v>
      </c>
      <c r="D14" s="5" t="n">
        <v>11714284</v>
      </c>
      <c r="E14" s="5" t="n">
        <v>117116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of insurance reimbursement</t>
        </is>
      </c>
      <c r="B4" s="6" t="n">
        <v>0</v>
      </c>
      <c r="C4" s="4" t="inlineStr">
        <is>
          <t xml:space="preserve"> </t>
        </is>
      </c>
      <c r="D4" s="6" t="n">
        <v>1250000</v>
      </c>
      <c r="E4" s="4" t="inlineStr">
        <is>
          <t xml:space="preserve"> </t>
        </is>
      </c>
    </row>
    <row r="5">
      <c r="A5" s="4" t="inlineStr">
        <is>
          <t>Diluted net loss per share</t>
        </is>
      </c>
      <c r="B5" s="8" t="n">
        <v>-0.51</v>
      </c>
      <c r="C5" s="8" t="n">
        <v>-0.65</v>
      </c>
      <c r="D5" s="8" t="n">
        <v>-0.91</v>
      </c>
      <c r="E5" s="8" t="n">
        <v>-1.59</v>
      </c>
    </row>
    <row r="6">
      <c r="A6" s="4" t="inlineStr">
        <is>
          <t>Diluted weighted average common stock outstanding</t>
        </is>
      </c>
      <c r="B6" s="5" t="n">
        <v>11714284</v>
      </c>
      <c r="C6" s="5" t="n">
        <v>11713379</v>
      </c>
      <c r="D6" s="5" t="n">
        <v>11714284</v>
      </c>
      <c r="E6" s="5" t="n">
        <v>117116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21</t>
        </is>
      </c>
      <c r="B2" s="6" t="n">
        <v>117</v>
      </c>
      <c r="C2" s="6" t="n">
        <v>60188535</v>
      </c>
      <c r="D2" s="6" t="n">
        <v>-22703907</v>
      </c>
      <c r="E2" s="6" t="n">
        <v>37484745</v>
      </c>
    </row>
    <row r="3">
      <c r="A3" s="4" t="inlineStr">
        <is>
          <t>Balance (in Shares) at Dec. 31, 2021</t>
        </is>
      </c>
      <c r="B3" s="5" t="n">
        <v>11714885</v>
      </c>
      <c r="C3" s="4" t="inlineStr">
        <is>
          <t xml:space="preserve"> </t>
        </is>
      </c>
      <c r="D3" s="4" t="inlineStr">
        <is>
          <t xml:space="preserve"> </t>
        </is>
      </c>
      <c r="E3" s="4" t="inlineStr">
        <is>
          <t xml:space="preserve"> </t>
        </is>
      </c>
    </row>
    <row r="4">
      <c r="A4" s="4" t="inlineStr">
        <is>
          <t>Restricted stock awards forfeited</t>
        </is>
      </c>
      <c r="B4" s="4" t="inlineStr">
        <is>
          <t xml:space="preserve"> </t>
        </is>
      </c>
      <c r="C4" s="4" t="inlineStr">
        <is>
          <t xml:space="preserve"> </t>
        </is>
      </c>
      <c r="D4" s="4" t="inlineStr">
        <is>
          <t xml:space="preserve"> </t>
        </is>
      </c>
      <c r="E4" s="4" t="inlineStr">
        <is>
          <t xml:space="preserve"> </t>
        </is>
      </c>
    </row>
    <row r="5">
      <c r="A5" s="4" t="inlineStr">
        <is>
          <t>Restricted stock awards forfeited (in Shares)</t>
        </is>
      </c>
      <c r="B5" s="5" t="n">
        <v>-160</v>
      </c>
      <c r="C5" s="4" t="inlineStr">
        <is>
          <t xml:space="preserve"> </t>
        </is>
      </c>
      <c r="D5" s="4" t="inlineStr">
        <is>
          <t xml:space="preserve"> </t>
        </is>
      </c>
      <c r="E5" s="4" t="inlineStr">
        <is>
          <t xml:space="preserve"> </t>
        </is>
      </c>
    </row>
    <row r="6">
      <c r="A6" s="4" t="inlineStr">
        <is>
          <t>Stock-based compensation</t>
        </is>
      </c>
      <c r="B6" s="4" t="inlineStr">
        <is>
          <t xml:space="preserve"> </t>
        </is>
      </c>
      <c r="C6" s="5" t="n">
        <v>211340</v>
      </c>
      <c r="D6" s="4" t="inlineStr">
        <is>
          <t xml:space="preserve"> </t>
        </is>
      </c>
      <c r="E6" s="5" t="n">
        <v>211340</v>
      </c>
    </row>
    <row r="7">
      <c r="A7" s="4" t="inlineStr">
        <is>
          <t>Net loss</t>
        </is>
      </c>
      <c r="B7" s="4" t="inlineStr">
        <is>
          <t xml:space="preserve"> </t>
        </is>
      </c>
      <c r="C7" s="4" t="inlineStr">
        <is>
          <t xml:space="preserve"> </t>
        </is>
      </c>
      <c r="D7" s="5" t="n">
        <v>-5137002</v>
      </c>
      <c r="E7" s="5" t="n">
        <v>-5137002</v>
      </c>
    </row>
    <row r="8">
      <c r="A8" s="4" t="inlineStr">
        <is>
          <t>Balance at Mar. 31, 2022</t>
        </is>
      </c>
      <c r="B8" s="6" t="n">
        <v>117</v>
      </c>
      <c r="C8" s="5" t="n">
        <v>60399875</v>
      </c>
      <c r="D8" s="5" t="n">
        <v>-27840909</v>
      </c>
      <c r="E8" s="5" t="n">
        <v>32559083</v>
      </c>
    </row>
    <row r="9">
      <c r="A9" s="4" t="inlineStr">
        <is>
          <t>Balance (in Shares) at Mar. 31, 2022</t>
        </is>
      </c>
      <c r="B9" s="5" t="n">
        <v>11714725</v>
      </c>
      <c r="C9" s="4" t="inlineStr">
        <is>
          <t xml:space="preserve"> </t>
        </is>
      </c>
      <c r="D9" s="4" t="inlineStr">
        <is>
          <t xml:space="preserve"> </t>
        </is>
      </c>
      <c r="E9" s="4" t="inlineStr">
        <is>
          <t xml:space="preserve"> </t>
        </is>
      </c>
    </row>
    <row r="10">
      <c r="A10" s="4" t="inlineStr">
        <is>
          <t>Balance at Dec. 31, 2021</t>
        </is>
      </c>
      <c r="B10" s="6" t="n">
        <v>117</v>
      </c>
      <c r="C10" s="5" t="n">
        <v>60188535</v>
      </c>
      <c r="D10" s="5" t="n">
        <v>-22703907</v>
      </c>
      <c r="E10" s="6" t="n">
        <v>37484745</v>
      </c>
    </row>
    <row r="11">
      <c r="A11" s="4" t="inlineStr">
        <is>
          <t>Balance (in Shares) at Dec. 31, 2021</t>
        </is>
      </c>
      <c r="B11" s="5" t="n">
        <v>11714885</v>
      </c>
      <c r="C11" s="4" t="inlineStr">
        <is>
          <t xml:space="preserve"> </t>
        </is>
      </c>
      <c r="D11" s="4" t="inlineStr">
        <is>
          <t xml:space="preserve"> </t>
        </is>
      </c>
      <c r="E11" s="4" t="inlineStr">
        <is>
          <t xml:space="preserve"> </t>
        </is>
      </c>
    </row>
    <row r="12">
      <c r="A12" s="4" t="inlineStr">
        <is>
          <t>Restricted stock awards forfeited (in Shares)</t>
        </is>
      </c>
      <c r="B12" s="4" t="inlineStr">
        <is>
          <t xml:space="preserve"> </t>
        </is>
      </c>
      <c r="C12" s="4" t="inlineStr">
        <is>
          <t xml:space="preserve"> </t>
        </is>
      </c>
      <c r="D12" s="4" t="inlineStr">
        <is>
          <t xml:space="preserve"> </t>
        </is>
      </c>
      <c r="E12" s="5" t="n">
        <v>-451</v>
      </c>
    </row>
    <row r="13">
      <c r="A13" s="4" t="inlineStr">
        <is>
          <t>Net loss</t>
        </is>
      </c>
      <c r="B13" s="4" t="inlineStr">
        <is>
          <t xml:space="preserve"> </t>
        </is>
      </c>
      <c r="C13" s="4" t="inlineStr">
        <is>
          <t xml:space="preserve"> </t>
        </is>
      </c>
      <c r="D13" s="4" t="inlineStr">
        <is>
          <t xml:space="preserve"> </t>
        </is>
      </c>
      <c r="E13" s="6" t="n">
        <v>-18663607</v>
      </c>
    </row>
    <row r="14">
      <c r="A14" s="4" t="inlineStr">
        <is>
          <t>Balance at Sep. 30, 2022</t>
        </is>
      </c>
      <c r="B14" s="6" t="n">
        <v>117</v>
      </c>
      <c r="C14" s="5" t="n">
        <v>60795293</v>
      </c>
      <c r="D14" s="5" t="n">
        <v>-41367514</v>
      </c>
      <c r="E14" s="5" t="n">
        <v>19427896</v>
      </c>
    </row>
    <row r="15">
      <c r="A15" s="4" t="inlineStr">
        <is>
          <t>Balance (in Shares) at Sep. 30, 2022</t>
        </is>
      </c>
      <c r="B15" s="5" t="n">
        <v>11714434</v>
      </c>
      <c r="C15" s="4" t="inlineStr">
        <is>
          <t xml:space="preserve"> </t>
        </is>
      </c>
      <c r="D15" s="4" t="inlineStr">
        <is>
          <t xml:space="preserve"> </t>
        </is>
      </c>
      <c r="E15" s="4" t="inlineStr">
        <is>
          <t xml:space="preserve"> </t>
        </is>
      </c>
    </row>
    <row r="16">
      <c r="A16" s="4" t="inlineStr">
        <is>
          <t>Balance at Mar. 31, 2022</t>
        </is>
      </c>
      <c r="B16" s="6" t="n">
        <v>117</v>
      </c>
      <c r="C16" s="5" t="n">
        <v>60399875</v>
      </c>
      <c r="D16" s="5" t="n">
        <v>-27840909</v>
      </c>
      <c r="E16" s="5" t="n">
        <v>32559083</v>
      </c>
    </row>
    <row r="17">
      <c r="A17" s="4" t="inlineStr">
        <is>
          <t>Balance (in Shares) at Mar. 31, 2022</t>
        </is>
      </c>
      <c r="B17" s="5" t="n">
        <v>11714725</v>
      </c>
      <c r="C17" s="4" t="inlineStr">
        <is>
          <t xml:space="preserve"> </t>
        </is>
      </c>
      <c r="D17" s="4" t="inlineStr">
        <is>
          <t xml:space="preserve"> </t>
        </is>
      </c>
      <c r="E17" s="4" t="inlineStr">
        <is>
          <t xml:space="preserve"> </t>
        </is>
      </c>
    </row>
    <row r="18">
      <c r="A18" s="4" t="inlineStr">
        <is>
          <t>Restricted stock awards forfeited</t>
        </is>
      </c>
      <c r="B18" s="4" t="inlineStr">
        <is>
          <t xml:space="preserve"> </t>
        </is>
      </c>
      <c r="C18" s="4" t="inlineStr">
        <is>
          <t xml:space="preserve"> </t>
        </is>
      </c>
      <c r="D18" s="4" t="inlineStr">
        <is>
          <t xml:space="preserve"> </t>
        </is>
      </c>
      <c r="E18" s="4" t="inlineStr">
        <is>
          <t xml:space="preserve"> </t>
        </is>
      </c>
    </row>
    <row r="19">
      <c r="A19" s="4" t="inlineStr">
        <is>
          <t>Restricted stock awards forfeited (in Shares)</t>
        </is>
      </c>
      <c r="B19" s="5" t="n">
        <v>-160</v>
      </c>
      <c r="C19" s="4" t="inlineStr">
        <is>
          <t xml:space="preserve"> </t>
        </is>
      </c>
      <c r="D19" s="4" t="inlineStr">
        <is>
          <t xml:space="preserve"> </t>
        </is>
      </c>
      <c r="E19" s="4" t="inlineStr">
        <is>
          <t xml:space="preserve"> </t>
        </is>
      </c>
    </row>
    <row r="20">
      <c r="A20" s="4" t="inlineStr">
        <is>
          <t>Stock-based compensation</t>
        </is>
      </c>
      <c r="B20" s="4" t="inlineStr">
        <is>
          <t xml:space="preserve"> </t>
        </is>
      </c>
      <c r="C20" s="5" t="n">
        <v>244701</v>
      </c>
      <c r="D20" s="4" t="inlineStr">
        <is>
          <t xml:space="preserve"> </t>
        </is>
      </c>
      <c r="E20" s="5" t="n">
        <v>244701</v>
      </c>
    </row>
    <row r="21">
      <c r="A21" s="4" t="inlineStr">
        <is>
          <t>Net loss</t>
        </is>
      </c>
      <c r="B21" s="4" t="inlineStr">
        <is>
          <t xml:space="preserve"> </t>
        </is>
      </c>
      <c r="C21" s="4" t="inlineStr">
        <is>
          <t xml:space="preserve"> </t>
        </is>
      </c>
      <c r="D21" s="5" t="n">
        <v>-5884715</v>
      </c>
      <c r="E21" s="5" t="n">
        <v>-5884715</v>
      </c>
    </row>
    <row r="22">
      <c r="A22" s="4" t="inlineStr">
        <is>
          <t>Balance at Jun. 30, 2022</t>
        </is>
      </c>
      <c r="B22" s="6" t="n">
        <v>117</v>
      </c>
      <c r="C22" s="5" t="n">
        <v>60644576</v>
      </c>
      <c r="D22" s="5" t="n">
        <v>-33725624</v>
      </c>
      <c r="E22" s="5" t="n">
        <v>26919069</v>
      </c>
    </row>
    <row r="23">
      <c r="A23" s="4" t="inlineStr">
        <is>
          <t>Balance (in Shares) at Jun. 30, 2022</t>
        </is>
      </c>
      <c r="B23" s="5" t="n">
        <v>11714565</v>
      </c>
      <c r="C23" s="4" t="inlineStr">
        <is>
          <t xml:space="preserve"> </t>
        </is>
      </c>
      <c r="D23" s="4" t="inlineStr">
        <is>
          <t xml:space="preserve"> </t>
        </is>
      </c>
      <c r="E23" s="4" t="inlineStr">
        <is>
          <t xml:space="preserve"> </t>
        </is>
      </c>
    </row>
    <row r="24">
      <c r="A24" s="4" t="inlineStr">
        <is>
          <t>Restricted stock awards forfeited</t>
        </is>
      </c>
      <c r="B24" s="4" t="inlineStr">
        <is>
          <t xml:space="preserve"> </t>
        </is>
      </c>
      <c r="C24" s="4" t="inlineStr">
        <is>
          <t xml:space="preserve"> </t>
        </is>
      </c>
      <c r="D24" s="4" t="inlineStr">
        <is>
          <t xml:space="preserve"> </t>
        </is>
      </c>
      <c r="E24" s="4" t="inlineStr">
        <is>
          <t xml:space="preserve"> </t>
        </is>
      </c>
    </row>
    <row r="25">
      <c r="A25" s="4" t="inlineStr">
        <is>
          <t>Restricted stock awards forfeited (in Shares)</t>
        </is>
      </c>
      <c r="B25" s="5" t="n">
        <v>-131</v>
      </c>
      <c r="C25" s="4" t="inlineStr">
        <is>
          <t xml:space="preserve"> </t>
        </is>
      </c>
      <c r="D25" s="4" t="inlineStr">
        <is>
          <t xml:space="preserve"> </t>
        </is>
      </c>
      <c r="E25" s="4" t="inlineStr">
        <is>
          <t xml:space="preserve"> </t>
        </is>
      </c>
    </row>
    <row r="26">
      <c r="A26" s="4" t="inlineStr">
        <is>
          <t>Stock-based compensation</t>
        </is>
      </c>
      <c r="B26" s="4" t="inlineStr">
        <is>
          <t xml:space="preserve"> </t>
        </is>
      </c>
      <c r="C26" s="5" t="n">
        <v>150717</v>
      </c>
      <c r="D26" s="4" t="inlineStr">
        <is>
          <t xml:space="preserve"> </t>
        </is>
      </c>
      <c r="E26" s="5" t="n">
        <v>150717</v>
      </c>
    </row>
    <row r="27">
      <c r="A27" s="4" t="inlineStr">
        <is>
          <t>Net loss</t>
        </is>
      </c>
      <c r="B27" s="4" t="inlineStr">
        <is>
          <t xml:space="preserve"> </t>
        </is>
      </c>
      <c r="C27" s="4" t="inlineStr">
        <is>
          <t xml:space="preserve"> </t>
        </is>
      </c>
      <c r="D27" s="5" t="n">
        <v>-7641890</v>
      </c>
      <c r="E27" s="5" t="n">
        <v>-7641890</v>
      </c>
    </row>
    <row r="28">
      <c r="A28" s="4" t="inlineStr">
        <is>
          <t>Balance at Sep. 30, 2022</t>
        </is>
      </c>
      <c r="B28" s="6" t="n">
        <v>117</v>
      </c>
      <c r="C28" s="5" t="n">
        <v>60795293</v>
      </c>
      <c r="D28" s="5" t="n">
        <v>-41367514</v>
      </c>
      <c r="E28" s="5" t="n">
        <v>19427896</v>
      </c>
    </row>
    <row r="29">
      <c r="A29" s="4" t="inlineStr">
        <is>
          <t>Balance (in Shares) at Sep. 30, 2022</t>
        </is>
      </c>
      <c r="B29" s="5" t="n">
        <v>11714434</v>
      </c>
      <c r="C29" s="4" t="inlineStr">
        <is>
          <t xml:space="preserve"> </t>
        </is>
      </c>
      <c r="D29" s="4" t="inlineStr">
        <is>
          <t xml:space="preserve"> </t>
        </is>
      </c>
      <c r="E29" s="4" t="inlineStr">
        <is>
          <t xml:space="preserve"> </t>
        </is>
      </c>
    </row>
    <row r="30">
      <c r="A30" s="4" t="inlineStr">
        <is>
          <t>Balance at Dec. 31, 2022</t>
        </is>
      </c>
      <c r="B30" s="6" t="n">
        <v>117</v>
      </c>
      <c r="C30" s="5" t="n">
        <v>60933569</v>
      </c>
      <c r="D30" s="5" t="n">
        <v>-44354627</v>
      </c>
      <c r="E30" s="5" t="n">
        <v>16579059</v>
      </c>
    </row>
    <row r="31">
      <c r="A31" s="4" t="inlineStr">
        <is>
          <t>Balance (in Shares) at Dec. 31, 2022</t>
        </is>
      </c>
      <c r="B31" s="5" t="n">
        <v>11714284</v>
      </c>
      <c r="C31" s="4" t="inlineStr">
        <is>
          <t xml:space="preserve"> </t>
        </is>
      </c>
      <c r="D31" s="4" t="inlineStr">
        <is>
          <t xml:space="preserve"> </t>
        </is>
      </c>
      <c r="E31" s="4" t="inlineStr">
        <is>
          <t xml:space="preserve"> </t>
        </is>
      </c>
    </row>
    <row r="32">
      <c r="A32" s="4" t="inlineStr">
        <is>
          <t>Stock-based compensation</t>
        </is>
      </c>
      <c r="B32" s="4" t="inlineStr">
        <is>
          <t xml:space="preserve"> </t>
        </is>
      </c>
      <c r="C32" s="5" t="n">
        <v>140583</v>
      </c>
      <c r="D32" s="4" t="inlineStr">
        <is>
          <t xml:space="preserve"> </t>
        </is>
      </c>
      <c r="E32" s="5" t="n">
        <v>140583</v>
      </c>
    </row>
    <row r="33">
      <c r="A33" s="4" t="inlineStr">
        <is>
          <t>Net loss</t>
        </is>
      </c>
      <c r="B33" s="4" t="inlineStr">
        <is>
          <t xml:space="preserve"> </t>
        </is>
      </c>
      <c r="C33" s="4" t="inlineStr">
        <is>
          <t xml:space="preserve"> </t>
        </is>
      </c>
      <c r="D33" s="5" t="n">
        <v>-1520534</v>
      </c>
      <c r="E33" s="5" t="n">
        <v>-1520534</v>
      </c>
    </row>
    <row r="34">
      <c r="A34" s="4" t="inlineStr">
        <is>
          <t>Balance at Mar. 31, 2023</t>
        </is>
      </c>
      <c r="B34" s="6" t="n">
        <v>117</v>
      </c>
      <c r="C34" s="5" t="n">
        <v>61074152</v>
      </c>
      <c r="D34" s="5" t="n">
        <v>-45875161</v>
      </c>
      <c r="E34" s="5" t="n">
        <v>15199108</v>
      </c>
    </row>
    <row r="35">
      <c r="A35" s="4" t="inlineStr">
        <is>
          <t>Balance (in Shares) at Mar. 31, 2023</t>
        </is>
      </c>
      <c r="B35" s="5" t="n">
        <v>11714284</v>
      </c>
      <c r="C35" s="4" t="inlineStr">
        <is>
          <t xml:space="preserve"> </t>
        </is>
      </c>
      <c r="D35" s="4" t="inlineStr">
        <is>
          <t xml:space="preserve"> </t>
        </is>
      </c>
      <c r="E35" s="4" t="inlineStr">
        <is>
          <t xml:space="preserve"> </t>
        </is>
      </c>
    </row>
    <row r="36">
      <c r="A36" s="4" t="inlineStr">
        <is>
          <t>Balance at Dec. 31, 2022</t>
        </is>
      </c>
      <c r="B36" s="6" t="n">
        <v>117</v>
      </c>
      <c r="C36" s="5" t="n">
        <v>60933569</v>
      </c>
      <c r="D36" s="5" t="n">
        <v>-44354627</v>
      </c>
      <c r="E36" s="6" t="n">
        <v>16579059</v>
      </c>
    </row>
    <row r="37">
      <c r="A37" s="4" t="inlineStr">
        <is>
          <t>Balance (in Shares) at Dec. 31, 2022</t>
        </is>
      </c>
      <c r="B37" s="5" t="n">
        <v>11714284</v>
      </c>
      <c r="C37" s="4" t="inlineStr">
        <is>
          <t xml:space="preserve"> </t>
        </is>
      </c>
      <c r="D37" s="4" t="inlineStr">
        <is>
          <t xml:space="preserve"> </t>
        </is>
      </c>
      <c r="E37" s="4" t="inlineStr">
        <is>
          <t xml:space="preserve"> </t>
        </is>
      </c>
    </row>
    <row r="38">
      <c r="A38" s="4" t="inlineStr">
        <is>
          <t>Restricted stock awards forfeited (in Shares)</t>
        </is>
      </c>
      <c r="B38" s="4" t="inlineStr">
        <is>
          <t xml:space="preserve"> </t>
        </is>
      </c>
      <c r="C38" s="4" t="inlineStr">
        <is>
          <t xml:space="preserve"> </t>
        </is>
      </c>
      <c r="D38" s="4" t="inlineStr">
        <is>
          <t xml:space="preserve"> </t>
        </is>
      </c>
      <c r="E38" s="5" t="n">
        <v>0</v>
      </c>
    </row>
    <row r="39">
      <c r="A39" s="4" t="inlineStr">
        <is>
          <t>Net loss</t>
        </is>
      </c>
      <c r="B39" s="4" t="inlineStr">
        <is>
          <t xml:space="preserve"> </t>
        </is>
      </c>
      <c r="C39" s="4" t="inlineStr">
        <is>
          <t xml:space="preserve"> </t>
        </is>
      </c>
      <c r="D39" s="4" t="inlineStr">
        <is>
          <t xml:space="preserve"> </t>
        </is>
      </c>
      <c r="E39" s="6" t="n">
        <v>-10627799</v>
      </c>
    </row>
    <row r="40">
      <c r="A40" s="4" t="inlineStr">
        <is>
          <t>Balance at Sep. 30, 2023</t>
        </is>
      </c>
      <c r="B40" s="6" t="n">
        <v>117</v>
      </c>
      <c r="C40" s="5" t="n">
        <v>61487973</v>
      </c>
      <c r="D40" s="5" t="n">
        <v>-54982426</v>
      </c>
      <c r="E40" s="5" t="n">
        <v>6505664</v>
      </c>
    </row>
    <row r="41">
      <c r="A41" s="4" t="inlineStr">
        <is>
          <t>Balance (in Shares) at Sep. 30, 2023</t>
        </is>
      </c>
      <c r="B41" s="5" t="n">
        <v>11714284</v>
      </c>
      <c r="C41" s="4" t="inlineStr">
        <is>
          <t xml:space="preserve"> </t>
        </is>
      </c>
      <c r="D41" s="4" t="inlineStr">
        <is>
          <t xml:space="preserve"> </t>
        </is>
      </c>
      <c r="E41" s="4" t="inlineStr">
        <is>
          <t xml:space="preserve"> </t>
        </is>
      </c>
    </row>
    <row r="42">
      <c r="A42" s="4" t="inlineStr">
        <is>
          <t>Balance at Mar. 31, 2023</t>
        </is>
      </c>
      <c r="B42" s="6" t="n">
        <v>117</v>
      </c>
      <c r="C42" s="5" t="n">
        <v>61074152</v>
      </c>
      <c r="D42" s="5" t="n">
        <v>-45875161</v>
      </c>
      <c r="E42" s="5" t="n">
        <v>15199108</v>
      </c>
    </row>
    <row r="43">
      <c r="A43" s="4" t="inlineStr">
        <is>
          <t>Balance (in Shares) at Mar. 31, 2023</t>
        </is>
      </c>
      <c r="B43" s="5" t="n">
        <v>11714284</v>
      </c>
      <c r="C43" s="4" t="inlineStr">
        <is>
          <t xml:space="preserve"> </t>
        </is>
      </c>
      <c r="D43" s="4" t="inlineStr">
        <is>
          <t xml:space="preserve"> </t>
        </is>
      </c>
      <c r="E43" s="4" t="inlineStr">
        <is>
          <t xml:space="preserve"> </t>
        </is>
      </c>
    </row>
    <row r="44">
      <c r="A44" s="4" t="inlineStr">
        <is>
          <t>Stock-based compensation</t>
        </is>
      </c>
      <c r="B44" s="4" t="inlineStr">
        <is>
          <t xml:space="preserve"> </t>
        </is>
      </c>
      <c r="C44" s="5" t="n">
        <v>218257</v>
      </c>
      <c r="D44" s="4" t="inlineStr">
        <is>
          <t xml:space="preserve"> </t>
        </is>
      </c>
      <c r="E44" s="5" t="n">
        <v>218257</v>
      </c>
    </row>
    <row r="45">
      <c r="A45" s="4" t="inlineStr">
        <is>
          <t>Net loss</t>
        </is>
      </c>
      <c r="B45" s="4" t="inlineStr">
        <is>
          <t xml:space="preserve"> </t>
        </is>
      </c>
      <c r="C45" s="4" t="inlineStr">
        <is>
          <t xml:space="preserve"> </t>
        </is>
      </c>
      <c r="D45" s="5" t="n">
        <v>-3112767</v>
      </c>
      <c r="E45" s="5" t="n">
        <v>-3112767</v>
      </c>
    </row>
    <row r="46">
      <c r="A46" s="4" t="inlineStr">
        <is>
          <t>Balance at Jun. 30, 2023</t>
        </is>
      </c>
      <c r="B46" s="6" t="n">
        <v>117</v>
      </c>
      <c r="C46" s="5" t="n">
        <v>61292409</v>
      </c>
      <c r="D46" s="5" t="n">
        <v>-48987928</v>
      </c>
      <c r="E46" s="5" t="n">
        <v>12304598</v>
      </c>
    </row>
    <row r="47">
      <c r="A47" s="4" t="inlineStr">
        <is>
          <t>Balance (in Shares) at Jun. 30, 2023</t>
        </is>
      </c>
      <c r="B47" s="5" t="n">
        <v>11714284</v>
      </c>
      <c r="C47" s="4" t="inlineStr">
        <is>
          <t xml:space="preserve"> </t>
        </is>
      </c>
      <c r="D47" s="4" t="inlineStr">
        <is>
          <t xml:space="preserve"> </t>
        </is>
      </c>
      <c r="E47" s="4" t="inlineStr">
        <is>
          <t xml:space="preserve"> </t>
        </is>
      </c>
    </row>
    <row r="48">
      <c r="A48" s="4" t="inlineStr">
        <is>
          <t>Stock-based compensation</t>
        </is>
      </c>
      <c r="B48" s="4" t="inlineStr">
        <is>
          <t xml:space="preserve"> </t>
        </is>
      </c>
      <c r="C48" s="5" t="n">
        <v>195564</v>
      </c>
      <c r="D48" s="4" t="inlineStr">
        <is>
          <t xml:space="preserve"> </t>
        </is>
      </c>
      <c r="E48" s="5" t="n">
        <v>195564</v>
      </c>
    </row>
    <row r="49">
      <c r="A49" s="4" t="inlineStr">
        <is>
          <t>Net loss</t>
        </is>
      </c>
      <c r="B49" s="4" t="inlineStr">
        <is>
          <t xml:space="preserve"> </t>
        </is>
      </c>
      <c r="C49" s="4" t="inlineStr">
        <is>
          <t xml:space="preserve"> </t>
        </is>
      </c>
      <c r="D49" s="5" t="n">
        <v>-5994498</v>
      </c>
      <c r="E49" s="5" t="n">
        <v>-5994498</v>
      </c>
    </row>
    <row r="50">
      <c r="A50" s="4" t="inlineStr">
        <is>
          <t>Balance at Sep. 30, 2023</t>
        </is>
      </c>
      <c r="B50" s="6" t="n">
        <v>117</v>
      </c>
      <c r="C50" s="6" t="n">
        <v>61487973</v>
      </c>
      <c r="D50" s="6" t="n">
        <v>-54982426</v>
      </c>
      <c r="E50" s="6" t="n">
        <v>6505664</v>
      </c>
    </row>
    <row r="51">
      <c r="A51" s="4" t="inlineStr">
        <is>
          <t>Balance (in Shares) at Sep. 30, 2023</t>
        </is>
      </c>
      <c r="B51" s="5" t="n">
        <v>11714284</v>
      </c>
      <c r="C51" s="4" t="inlineStr">
        <is>
          <t xml:space="preserve"> </t>
        </is>
      </c>
      <c r="D51" s="4" t="inlineStr">
        <is>
          <t xml:space="preserve"> </t>
        </is>
      </c>
      <c r="E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0627799</v>
      </c>
      <c r="C4" s="6" t="n">
        <v>-1866360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54404</v>
      </c>
      <c r="C6" s="5" t="n">
        <v>606758</v>
      </c>
    </row>
    <row r="7">
      <c r="A7" s="3" t="inlineStr">
        <is>
          <t>Change in operating assets and liabilities:</t>
        </is>
      </c>
      <c r="B7" s="4" t="inlineStr">
        <is>
          <t xml:space="preserve"> </t>
        </is>
      </c>
      <c r="C7" s="4" t="inlineStr">
        <is>
          <t xml:space="preserve"> </t>
        </is>
      </c>
    </row>
    <row r="8">
      <c r="A8" s="4" t="inlineStr">
        <is>
          <t>Prepaid expenses and other current assets</t>
        </is>
      </c>
      <c r="B8" s="5" t="n">
        <v>-207029</v>
      </c>
      <c r="C8" s="5" t="n">
        <v>-342706</v>
      </c>
    </row>
    <row r="9">
      <c r="A9" s="4" t="inlineStr">
        <is>
          <t>Accounts payable and accrued expenses</t>
        </is>
      </c>
      <c r="B9" s="5" t="n">
        <v>438133</v>
      </c>
      <c r="C9" s="5" t="n">
        <v>2120174</v>
      </c>
    </row>
    <row r="10">
      <c r="A10" s="4" t="inlineStr">
        <is>
          <t>Estimated litigation liability</t>
        </is>
      </c>
      <c r="B10" s="5" t="n">
        <v>3000000</v>
      </c>
      <c r="C10" s="4" t="inlineStr">
        <is>
          <t xml:space="preserve"> </t>
        </is>
      </c>
    </row>
    <row r="11">
      <c r="A11" s="4" t="inlineStr">
        <is>
          <t>Net cash used in operating activities</t>
        </is>
      </c>
      <c r="B11" s="5" t="n">
        <v>-6842291</v>
      </c>
      <c r="C11" s="5" t="n">
        <v>-16279381</v>
      </c>
    </row>
    <row r="12">
      <c r="A12" s="4" t="inlineStr">
        <is>
          <t>Net change in cash</t>
        </is>
      </c>
      <c r="B12" s="5" t="n">
        <v>-6842291</v>
      </c>
      <c r="C12" s="5" t="n">
        <v>-16279381</v>
      </c>
    </row>
    <row r="13">
      <c r="A13" s="4" t="inlineStr">
        <is>
          <t>Cash, beginning of year</t>
        </is>
      </c>
      <c r="B13" s="5" t="n">
        <v>18995284</v>
      </c>
      <c r="C13" s="5" t="n">
        <v>36841992</v>
      </c>
    </row>
    <row r="14">
      <c r="A14" s="4" t="inlineStr">
        <is>
          <t>Cash, end of year</t>
        </is>
      </c>
      <c r="B14" s="6" t="n">
        <v>12152993</v>
      </c>
      <c r="C14" s="6" t="n">
        <v>205626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Liquidity and Going Concern</t>
        </is>
      </c>
      <c r="B1" s="2" t="inlineStr">
        <is>
          <t>9 Months Ended</t>
        </is>
      </c>
    </row>
    <row r="2">
      <c r="B2" s="2" t="inlineStr">
        <is>
          <t>Sep. 30, 2023</t>
        </is>
      </c>
    </row>
    <row r="3">
      <c r="A3" s="3" t="inlineStr">
        <is>
          <t>Business, and Liquidity and Going Concern [Abstract]</t>
        </is>
      </c>
      <c r="B3" s="4" t="inlineStr">
        <is>
          <t xml:space="preserve"> </t>
        </is>
      </c>
    </row>
    <row r="4">
      <c r="A4" s="4" t="inlineStr">
        <is>
          <t>Business, and Liquidity and Going Concern</t>
        </is>
      </c>
      <c r="B4" s="4" t="inlineStr">
        <is>
          <t>Note 1. Business, and Liquidity and Going Concern Business Virpax Pharmaceuticals, Inc. (“Virpax”
or the “Company”) was incorporated on May 12, 2017, in the state of Delaware. Virpax is a preclinical stage pharmaceutical
company focused on developing novel and proprietary drug-delivery systems, and drug-releasing technologies focused on advancing non-opioid
and non-addictive pain management treatments and treatments for central nervous system (“CNS”) disorders to enhance patients’
quality of life. On July 26, 2023, the Company formed Novvae Pharmaceuticals, Inc.,
a wholly owned subsidiary of the Company, in the state of Delaware, for the purpose of developing over the counter products. No activities
have occurred for the three months ended September 30, 2023. Liquidity and Going Concern The Company, since inception, has been engaged
in organizational activities, including raising capital and research and development activities. The Company has not generated revenues
and has not yet achieved profitable operations, nor has it ever generated positive cash flow from operations. There is no assurance that
profitable operations, if achieved, could be sustained on a continuing basis. The Company is subject to those risks associated with any
preclinical stage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The Company incurred a net loss of $10,627,799
and $18,663,607 for the nine months ended September 30, 2023 and 2022, respectively, and had an accumulated deficit of $54,982,426 as
of September 30, 2023. The Company anticipates incurring additional losses until such time, if ever, that it can generate significant
revenue from its product candidates currently in development. The Company’s primary source of capital has been the issuance of
debt and equity securities. As noted in Note 5. Commitments and
Contingencies, the Company is currently involved in defending litigation. On September 1, 2023, the Court of Chancery of the State
of Delaware (the “Chancery Court”) issued a memorandum opinion addressing liability in the action filed by the
Plaintiffs against the Defendants and found in favor of the Plaintiffs’ on all but three counts which were deemed to have been
waived. The Court, however, stated that the question of an appropriate remedy must await further proceedings. See further discussion
in Note 5. Based on the facts of the litigation, including the September 1, 2023 memorandum opinion issued by the Chancery Court, as
well as the supplemental briefs filed by the Plaintiffs and the Defendants, the Company has recognized a total accrual of $5.0 million with respect to
the litigation. While the Company believes that it has issues to be raised on appeal, the ultimate resolution of the action could
result in a material loss to the Company. Due to the Company’s continuing losses and the uncertainty regarding the outcome of
this ongoing litigation and any potential claims, there exists substantial doubt about the Company’s ability to continue as a
going concern. The financial statements do not include any adjustments to the carrying amounts and classification of assets,
liabilities, and reported expenses that may be necessary if the Company were unable to continue as a going concern. Depending on the
magnitude of the award granted by the Chancery Court, the Company may be forced to cease developing certain product candidates or
all of our product candidates, liquidate assets, or initiate bankruptcy proceedings. Additional financing will be needed by the Company
to fund its operations, including litigation costs, and to complete clinical development of and to commercially develop all of its product
candidates. There is no assurance that such financing will be available when needed or on acceptable terms. The Company has been and
may continue to be forced to curtail spending on research and development activities in order to conserve cas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Use of Estimates Significant items subject to such estimates and
assumptions include research and development accruals and prepaid expenses, estimated litigation liability, and the valuation of stock-based
compensation.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Accounting estimates
used in the preparation of these financial statements change as new events occur, as more experience is acquired, as additional information
is obtained and as the operating environment changes. Basic and Diluted Loss per Share
Three Months Ended Nine Months Ended
2023 2022 2023 2022
Equivalent common shares
Stock options 2,180,781 1,172,281 2,180,781 1,172,281
Warrants 18,436 18,436 18,436 18,436
Unvested restricted stock awards — 711 — 711 Cash Fair Value of Financial Instruments Research and Development Stock-based Compensation Determining the appropriate fair value of share-based
awards requires the use of subjective assumptions, including the expected life of the option and expected share price volatility. The
Company uses the Black-Scholes option pricing model to value its option awards. The assumptions used in calculating the fair value of
share-based awards represent management’s best estimates and involve inherent uncertainties and the application of management’s
judgment. As a result, if factors change and management uses different assumptions, share-based compensation expense could be materially
different for future awards. The expected life of options was estimated using
the simplified method, as the Company has no historical information to develop reasonable expectations about future exercise patterns
and post-vesting employment. Income Taxes The Company follows the guidance in AS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 likely than 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September 30, 2023, the Company had no uncertain income tax posi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13:49:48Z</dcterms:created>
  <dcterms:modified xmlns:dcterms="http://purl.org/dc/terms/" xmlns:xsi="http://www.w3.org/2001/XMLSchema-instance" xsi:type="dcterms:W3CDTF">2023-12-07T13:49:48Z</dcterms:modified>
</cp:coreProperties>
</file>